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DENSED CONSOLIDATED STATEMEN" sheetId="6" state="visible" r:id="rId6"/>
    <sheet xmlns:r="http://schemas.openxmlformats.org/officeDocument/2006/relationships" name="SUMMARY OF BUSINESS" sheetId="7" state="visible" r:id="rId7"/>
    <sheet xmlns:r="http://schemas.openxmlformats.org/officeDocument/2006/relationships" name="SUMMARY OF SIGNIFICANT ACCOUNTI" sheetId="8" state="visible" r:id="rId8"/>
    <sheet xmlns:r="http://schemas.openxmlformats.org/officeDocument/2006/relationships" name="CONCENTRATIONS" sheetId="9" state="visible" r:id="rId9"/>
    <sheet xmlns:r="http://schemas.openxmlformats.org/officeDocument/2006/relationships" name="PROPERTY, LAND AND EQUIPMENT" sheetId="10" state="visible" r:id="rId10"/>
    <sheet xmlns:r="http://schemas.openxmlformats.org/officeDocument/2006/relationships" name="ACCOUNTS PAYABLE AND ACCRUED EX" sheetId="11" state="visible" r:id="rId11"/>
    <sheet xmlns:r="http://schemas.openxmlformats.org/officeDocument/2006/relationships" name="GOODWILL AND INTANGIBLE ASSETS"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LONG-TERM DEBT AND LINE OF CRED" sheetId="15" state="visible" r:id="rId15"/>
    <sheet xmlns:r="http://schemas.openxmlformats.org/officeDocument/2006/relationships" name="SEGMENT RESULTS" sheetId="16" state="visible" r:id="rId16"/>
    <sheet xmlns:r="http://schemas.openxmlformats.org/officeDocument/2006/relationships" name="INCOME TAXES" sheetId="17" state="visible" r:id="rId17"/>
    <sheet xmlns:r="http://schemas.openxmlformats.org/officeDocument/2006/relationships" name="RELATED PARTIES" sheetId="18" state="visible" r:id="rId18"/>
    <sheet xmlns:r="http://schemas.openxmlformats.org/officeDocument/2006/relationships" name="REVISION OF PRIOR PERIOD IMMAT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LAND AND EQUIPMENT (T" sheetId="23" state="visible" r:id="rId23"/>
    <sheet xmlns:r="http://schemas.openxmlformats.org/officeDocument/2006/relationships" name="ACCOUNTS PAYABLE AND ACCRUED _2" sheetId="24" state="visible" r:id="rId24"/>
    <sheet xmlns:r="http://schemas.openxmlformats.org/officeDocument/2006/relationships" name="GOODWILL AND INTANGIBLE ASSETS " sheetId="25" state="visible" r:id="rId25"/>
    <sheet xmlns:r="http://schemas.openxmlformats.org/officeDocument/2006/relationships" name="LEASES (Tables)" sheetId="26" state="visible" r:id="rId26"/>
    <sheet xmlns:r="http://schemas.openxmlformats.org/officeDocument/2006/relationships" name="LONG-TERM DEBT AND LINE OF CR_2" sheetId="27" state="visible" r:id="rId27"/>
    <sheet xmlns:r="http://schemas.openxmlformats.org/officeDocument/2006/relationships" name="SEGMENT RESULTS (Tables)" sheetId="28" state="visible" r:id="rId28"/>
    <sheet xmlns:r="http://schemas.openxmlformats.org/officeDocument/2006/relationships" name="INCOME TAXES (Tables)" sheetId="29" state="visible" r:id="rId29"/>
    <sheet xmlns:r="http://schemas.openxmlformats.org/officeDocument/2006/relationships" name="REVISION OF PRIOR PERIOD IMMA_2" sheetId="30" state="visible" r:id="rId30"/>
    <sheet xmlns:r="http://schemas.openxmlformats.org/officeDocument/2006/relationships" name="SUBSEQUENT EVENTS (Table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CONCENTRATIONS (Details Narrati" sheetId="35" state="visible" r:id="rId35"/>
    <sheet xmlns:r="http://schemas.openxmlformats.org/officeDocument/2006/relationships" name="PROPERTY, LAND AND EQUIPMENT (D" sheetId="36" state="visible" r:id="rId36"/>
    <sheet xmlns:r="http://schemas.openxmlformats.org/officeDocument/2006/relationships" name="PROPERTY, LAND AND EQUIPMENT _2" sheetId="37" state="visible" r:id="rId37"/>
    <sheet xmlns:r="http://schemas.openxmlformats.org/officeDocument/2006/relationships" name="ACCOUNTS PAYABLE AND ACCRUED _3"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LEASES (Details)" sheetId="41" state="visible" r:id="rId41"/>
    <sheet xmlns:r="http://schemas.openxmlformats.org/officeDocument/2006/relationships" name="LEASES (Details 1)" sheetId="42" state="visible" r:id="rId42"/>
    <sheet xmlns:r="http://schemas.openxmlformats.org/officeDocument/2006/relationships" name="LEASES (Details 2)" sheetId="43" state="visible" r:id="rId43"/>
    <sheet xmlns:r="http://schemas.openxmlformats.org/officeDocument/2006/relationships" name="LEASES (Details 3)" sheetId="44" state="visible" r:id="rId44"/>
    <sheet xmlns:r="http://schemas.openxmlformats.org/officeDocument/2006/relationships" name="LEASES (Details 4)" sheetId="45" state="visible" r:id="rId45"/>
    <sheet xmlns:r="http://schemas.openxmlformats.org/officeDocument/2006/relationships" name="LEASES (Details 5)" sheetId="46" state="visible" r:id="rId46"/>
    <sheet xmlns:r="http://schemas.openxmlformats.org/officeDocument/2006/relationships" name="LEASES (Details 6)" sheetId="47" state="visible" r:id="rId47"/>
    <sheet xmlns:r="http://schemas.openxmlformats.org/officeDocument/2006/relationships" name="LEASES (Details 7)" sheetId="48" state="visible" r:id="rId48"/>
    <sheet xmlns:r="http://schemas.openxmlformats.org/officeDocument/2006/relationships" name="LEASES (Details 8)" sheetId="49" state="visible" r:id="rId49"/>
    <sheet xmlns:r="http://schemas.openxmlformats.org/officeDocument/2006/relationships" name="LEASES (Details Narrative)" sheetId="50" state="visible" r:id="rId50"/>
    <sheet xmlns:r="http://schemas.openxmlformats.org/officeDocument/2006/relationships" name="COMMITMENTS AND CONTINGENCIES (" sheetId="51" state="visible" r:id="rId51"/>
    <sheet xmlns:r="http://schemas.openxmlformats.org/officeDocument/2006/relationships" name="LONG-TERM DEBT AND LINE OF CR_3" sheetId="52" state="visible" r:id="rId52"/>
    <sheet xmlns:r="http://schemas.openxmlformats.org/officeDocument/2006/relationships" name="LONG-TERM DEBT AND LINE OF CR_4" sheetId="53" state="visible" r:id="rId53"/>
    <sheet xmlns:r="http://schemas.openxmlformats.org/officeDocument/2006/relationships" name="LONG-TERM DEBT AND LINE OF CR_5" sheetId="54" state="visible" r:id="rId54"/>
    <sheet xmlns:r="http://schemas.openxmlformats.org/officeDocument/2006/relationships" name="SEGMENT RESULTS (Details)" sheetId="55" state="visible" r:id="rId55"/>
    <sheet xmlns:r="http://schemas.openxmlformats.org/officeDocument/2006/relationships" name="SEGMENT RESULTS (Details 1)" sheetId="56" state="visible" r:id="rId56"/>
    <sheet xmlns:r="http://schemas.openxmlformats.org/officeDocument/2006/relationships" name="INCOME TAXES (Details)" sheetId="57" state="visible" r:id="rId57"/>
    <sheet xmlns:r="http://schemas.openxmlformats.org/officeDocument/2006/relationships" name="INCOME TAXES (Details 1)" sheetId="58" state="visible" r:id="rId58"/>
    <sheet xmlns:r="http://schemas.openxmlformats.org/officeDocument/2006/relationships" name="INCOME TAXES (Details 2)" sheetId="59" state="visible" r:id="rId59"/>
    <sheet xmlns:r="http://schemas.openxmlformats.org/officeDocument/2006/relationships" name="INCOME TAXES (Details Narrative" sheetId="60" state="visible" r:id="rId60"/>
    <sheet xmlns:r="http://schemas.openxmlformats.org/officeDocument/2006/relationships" name="RELATED PARTIES (Details Narrat" sheetId="61" state="visible" r:id="rId61"/>
    <sheet xmlns:r="http://schemas.openxmlformats.org/officeDocument/2006/relationships" name="REVISION OF PRIOR PERIOD IMMA_3" sheetId="62" state="visible" r:id="rId62"/>
    <sheet xmlns:r="http://schemas.openxmlformats.org/officeDocument/2006/relationships" name="REVISION OF PRIOR PERIOD IMMA_4" sheetId="63" state="visible" r:id="rId63"/>
    <sheet xmlns:r="http://schemas.openxmlformats.org/officeDocument/2006/relationships" name="SUBSEQUENT EVENTS (Details)" sheetId="64" state="visible" r:id="rId64"/>
    <sheet xmlns:r="http://schemas.openxmlformats.org/officeDocument/2006/relationships" name="SUBSEQUENT EVENTS (Details 1)" sheetId="65" state="visible" r:id="rId65"/>
    <sheet xmlns:r="http://schemas.openxmlformats.org/officeDocument/2006/relationships" name="SUBSEQUENT EVENTS (Details Narr" sheetId="66" state="visible" r:id="rId66"/>
  </sheets>
  <definedNames/>
  <calcPr calcId="124519" fullCalcOnLoad="1"/>
</workbook>
</file>

<file path=xl/sharedStrings.xml><?xml version="1.0" encoding="utf-8"?>
<sst xmlns="http://schemas.openxmlformats.org/spreadsheetml/2006/main" uniqueCount="634">
  <si>
    <t>Document and Entity Information - USD ($)</t>
  </si>
  <si>
    <t>12 Months Ended</t>
  </si>
  <si>
    <t>Dec. 31, 2019</t>
  </si>
  <si>
    <t>Mar. 25, 2020</t>
  </si>
  <si>
    <t>Jun. 30, 2019</t>
  </si>
  <si>
    <t>Document And Entity Information</t>
  </si>
  <si>
    <t>Entity Registrant Name</t>
  </si>
  <si>
    <t>Amerinac Holding Corp.</t>
  </si>
  <si>
    <t>Entity Central Index Key</t>
  </si>
  <si>
    <t>0000936446</t>
  </si>
  <si>
    <t>Document Type</t>
  </si>
  <si>
    <t>10-K</t>
  </si>
  <si>
    <t>Amendment Flag</t>
  </si>
  <si>
    <t>false</t>
  </si>
  <si>
    <t>Entity Voluntary Filers</t>
  </si>
  <si>
    <t>No</t>
  </si>
  <si>
    <t>Current Fiscal Year End Date</t>
  </si>
  <si>
    <t>--12-31</t>
  </si>
  <si>
    <t>Entity Well Known Seasoned Issuer</t>
  </si>
  <si>
    <t>Entity Small Business</t>
  </si>
  <si>
    <t>true</t>
  </si>
  <si>
    <t>Entity Shell Company</t>
  </si>
  <si>
    <t>Entity Emerging Growth Company</t>
  </si>
  <si>
    <t>Entity Current Reporting Status</t>
  </si>
  <si>
    <t>Yes</t>
  </si>
  <si>
    <t>Document Period End Date</t>
  </si>
  <si>
    <t>Dec. 31,
		2019</t>
  </si>
  <si>
    <t>Entity Filer Category</t>
  </si>
  <si>
    <t>Non-accelerated Filer</t>
  </si>
  <si>
    <t>Document Fiscal Period Focus</t>
  </si>
  <si>
    <t>FY</t>
  </si>
  <si>
    <t>Document Fiscal Year Focus</t>
  </si>
  <si>
    <t>2019</t>
  </si>
  <si>
    <t>Entity Common Stock Shares Outstanding</t>
  </si>
  <si>
    <t>Entity Public Float</t>
  </si>
  <si>
    <t>EntityFileNumber</t>
  </si>
  <si>
    <t>000-30185</t>
  </si>
  <si>
    <t>EntityAddressAddressLine1</t>
  </si>
  <si>
    <t>5936 State Route 159</t>
  </si>
  <si>
    <t>EntityAddressPostalZipCode</t>
  </si>
  <si>
    <t>45601</t>
  </si>
  <si>
    <t>EntityTaxIdentificationNumber</t>
  </si>
  <si>
    <t>204763096</t>
  </si>
  <si>
    <t>EntityAddressCityOrTown</t>
  </si>
  <si>
    <t>Chillicothe</t>
  </si>
  <si>
    <t>LocalPhoneNumber</t>
  </si>
  <si>
    <t>836-1050</t>
  </si>
  <si>
    <t>CityAreaCode</t>
  </si>
  <si>
    <t>614</t>
  </si>
  <si>
    <t>EntityAddressStateOrProvince</t>
  </si>
  <si>
    <t>OHIO</t>
  </si>
  <si>
    <t>CONSOLIDATED BALANCE SHEETS - USD ($)</t>
  </si>
  <si>
    <t>Dec. 31, 2018</t>
  </si>
  <si>
    <t>Current assets:</t>
  </si>
  <si>
    <t>Cash</t>
  </si>
  <si>
    <t>Accounts receivable (net of allowance for doubtful accounts of $78,753 as of December 31, 2019 and 2018.)</t>
  </si>
  <si>
    <t>Unbilled receivables</t>
  </si>
  <si>
    <t>Inventories (net of reserve for obsolesence of $169,060 and $151,009 as of December 31, 2019 and 2018.)</t>
  </si>
  <si>
    <t>Other current assets</t>
  </si>
  <si>
    <t>Total current assets</t>
  </si>
  <si>
    <t>Property, land and equipment - net</t>
  </si>
  <si>
    <t>Other assets:</t>
  </si>
  <si>
    <t>Customer lists - net of amortization</t>
  </si>
  <si>
    <t>Right-of-use asset</t>
  </si>
  <si>
    <t xml:space="preserve"> </t>
  </si>
  <si>
    <t>Deferred tax asset</t>
  </si>
  <si>
    <t>Goodwill</t>
  </si>
  <si>
    <t>Other</t>
  </si>
  <si>
    <t>Total other assets</t>
  </si>
  <si>
    <t>Total</t>
  </si>
  <si>
    <t>Current liabilities:</t>
  </si>
  <si>
    <t>Line of credit, net</t>
  </si>
  <si>
    <t>Accounts payable and accrued expenses</t>
  </si>
  <si>
    <t>Notes payable, net- short term</t>
  </si>
  <si>
    <t>Finance leases payable - short term</t>
  </si>
  <si>
    <t>Operating leases payable - short term</t>
  </si>
  <si>
    <t>Income taxes payable</t>
  </si>
  <si>
    <t>Total current liabilities</t>
  </si>
  <si>
    <t>Long-term liabilities:</t>
  </si>
  <si>
    <t>Notes payable, net of current portion</t>
  </si>
  <si>
    <t>Finance leases payable - net of current portion</t>
  </si>
  <si>
    <t>Operating leases payable - net of current portion</t>
  </si>
  <si>
    <t>Total long-term liabilities</t>
  </si>
  <si>
    <t>Total liabilities</t>
  </si>
  <si>
    <t>Commitments and contingencies</t>
  </si>
  <si>
    <t>Redeemable non-controlling interest</t>
  </si>
  <si>
    <t>Stockholders' equity:</t>
  </si>
  <si>
    <t>Common stock, $.001 par value; 1,500,000 shares authorized, 313,636 issued and outstanding at December 31, 2019 and 2018, respectively.</t>
  </si>
  <si>
    <t>Additional paid-in capital</t>
  </si>
  <si>
    <t>Accumulated deficit</t>
  </si>
  <si>
    <t>Total stockholders' equity</t>
  </si>
  <si>
    <t>Total liabilities and stockholders' equity</t>
  </si>
  <si>
    <t>CONSOLIDATED BALANCE SHEETS (Parenthetical) - $ / shares</t>
  </si>
  <si>
    <t>Stockholders' equity</t>
  </si>
  <si>
    <t>Common stock, shares par value</t>
  </si>
  <si>
    <t>$ .001</t>
  </si>
  <si>
    <t>Common stock, shares authorized</t>
  </si>
  <si>
    <t>Common stock, shares issued</t>
  </si>
  <si>
    <t>Common stock, shares outstanding</t>
  </si>
  <si>
    <t>CONSOLIDATED STATEMENTS OF INCOME - USD ($)</t>
  </si>
  <si>
    <t>CONSOLIDATED STATEMENTS OF INCOME</t>
  </si>
  <si>
    <t>Net revenue</t>
  </si>
  <si>
    <t>Cost of goods sold</t>
  </si>
  <si>
    <t>Gross profit</t>
  </si>
  <si>
    <t>Operating expenses:</t>
  </si>
  <si>
    <t>General and administrative expenses</t>
  </si>
  <si>
    <t>Professional and consulting fees</t>
  </si>
  <si>
    <t>Total operating expenses</t>
  </si>
  <si>
    <t>Income before other (expense) income</t>
  </si>
  <si>
    <t>Other (expense) income:</t>
  </si>
  <si>
    <t>Interest</t>
  </si>
  <si>
    <t>Other income</t>
  </si>
  <si>
    <t>Total other (expense) income</t>
  </si>
  <si>
    <t>Income before provision for income taxes</t>
  </si>
  <si>
    <t>Income tax (expense) benefit</t>
  </si>
  <si>
    <t>Net income</t>
  </si>
  <si>
    <t>Non-controlling interest share of net income</t>
  </si>
  <si>
    <t>Net income attributable to Amerinac Holding Corp. shareholders</t>
  </si>
  <si>
    <t>Basic and diluted earnings per share applicable to common stockholders:</t>
  </si>
  <si>
    <t>Earnings per share</t>
  </si>
  <si>
    <t>Weighted average shares outstanding:</t>
  </si>
  <si>
    <t>Basic and diluted</t>
  </si>
  <si>
    <t>CONSOLIDATED STATEMENTS OF STOCKHOLDERS EQUITY - USD ($)</t>
  </si>
  <si>
    <t>Common Stock [Member]</t>
  </si>
  <si>
    <t>Additional Paid-in Capital [Member]</t>
  </si>
  <si>
    <t>Accumulated (Deficit) [Member]</t>
  </si>
  <si>
    <t>Balance, shares at Dec. 31, 2017</t>
  </si>
  <si>
    <t>Balance, amount at Dec. 31, 2017</t>
  </si>
  <si>
    <t>Stock compensation, Shares</t>
  </si>
  <si>
    <t>Stock compensation, Amount</t>
  </si>
  <si>
    <t>Balance, shares at Dec. 31, 2018</t>
  </si>
  <si>
    <t>Balance, amount at Dec. 31, 2018</t>
  </si>
  <si>
    <t>Purchase of non-controlling interest interest net of deferred taxes of $695,089</t>
  </si>
  <si>
    <t>Balance, shares at Dec. 31, 2019</t>
  </si>
  <si>
    <t>Balance, amount at Dec. 31, 2019</t>
  </si>
  <si>
    <t>CONDENSED CONSOLIDATED STATEMENTS OF CASH FLOWS - USD ($)</t>
  </si>
  <si>
    <t>CASH FLOWS FROM OPERATING ACTIVITIES</t>
  </si>
  <si>
    <t>Adjustments to reconcile net income to net cash provided by operating activities:</t>
  </si>
  <si>
    <t>Depreciation and amortization</t>
  </si>
  <si>
    <t>Amortization of deferred financing fees</t>
  </si>
  <si>
    <t>Stock compensation</t>
  </si>
  <si>
    <t>Non-cash lease expense</t>
  </si>
  <si>
    <t>Deferred income taxes</t>
  </si>
  <si>
    <t>697322</t>
  </si>
  <si>
    <t>-358686</t>
  </si>
  <si>
    <t>Net loss on debt extinguishment</t>
  </si>
  <si>
    <t>Inventory reserve</t>
  </si>
  <si>
    <t>Changes in assets and liabilities:</t>
  </si>
  <si>
    <t>Increase in accounts receivable</t>
  </si>
  <si>
    <t>Increase in inventory</t>
  </si>
  <si>
    <t>Decrease in other current assets</t>
  </si>
  <si>
    <t>Increase in other assets</t>
  </si>
  <si>
    <t>-13676</t>
  </si>
  <si>
    <t>Decrease in operating leases payable</t>
  </si>
  <si>
    <t>-153337</t>
  </si>
  <si>
    <t>Increase in income taxes payable</t>
  </si>
  <si>
    <t>Increase in accounts payable and accrued expenses</t>
  </si>
  <si>
    <t>Net cash provided by operating activities</t>
  </si>
  <si>
    <t>CASH FLOWS FROM INVESTING ACTIVITIES</t>
  </si>
  <si>
    <t>Proceeds from escrow receivable from sale</t>
  </si>
  <si>
    <t>1000000</t>
  </si>
  <si>
    <t>Purchase of minority interest</t>
  </si>
  <si>
    <t>Purchase of property and equipment</t>
  </si>
  <si>
    <t>Net cash (used in) provided by investing activities</t>
  </si>
  <si>
    <t>CASH FLOWS FROM FINANCING ACTIVITIES</t>
  </si>
  <si>
    <t>Net proceeds on lines of credit</t>
  </si>
  <si>
    <t>Payments on notes payable</t>
  </si>
  <si>
    <t>Payments on finance leases</t>
  </si>
  <si>
    <t>Payments on notes payable - related party</t>
  </si>
  <si>
    <t>Net cash provided by (used in) financing activities</t>
  </si>
  <si>
    <t>(DECREASE) INCREASE IN CASH</t>
  </si>
  <si>
    <t>CASH - BEGINNING OF YEAR</t>
  </si>
  <si>
    <t>CASH - END OF YEAR</t>
  </si>
  <si>
    <t>Cash paid during the period for:</t>
  </si>
  <si>
    <t>Income taxes</t>
  </si>
  <si>
    <t>Non-cash financing activities:</t>
  </si>
  <si>
    <t>Operating lease asset obtained in exchange for operating lease obligation</t>
  </si>
  <si>
    <t>1286768</t>
  </si>
  <si>
    <t>Reclassification of deferred rent with adoption of ASC 842</t>
  </si>
  <si>
    <t>Acquisition of equipment through finance lease</t>
  </si>
  <si>
    <t>Stock issued for accrued bonus</t>
  </si>
  <si>
    <t>Deferred tax asset recognized with acquisition of non-controllong interest</t>
  </si>
  <si>
    <t>SUMMARY OF BUSINESS</t>
  </si>
  <si>
    <t>1. SUMMARY OF BUSINESS</t>
  </si>
  <si>
    <t>Amerinac Holding Corp. and Subsidiaries (the “Company”) distributes high-quality, predominantly domestically-manufactured, technically complex, nut and bolt products and a proprietary locking washer product that are used primarily for industrial/commercial applications that require a high level of certified and assured quality. Additionally, the Company manufactures specialty stainless steel, and related products for steel mills, steel forging operations, and various metal fabrication facilities. The Company’s operations are carried out through its wholly-owned distribution subsidiary Creative Assembly Systems, Inc (“Creative Assembly” or “CAS”) and its wholly-owned manufacturing subsidiary, Prime Metals Acquisition LLC, a Delaware limited liability company (“PMAL”). Creative Assembly is a value-added distributor of proprietary and specialty fasteners primarily serving the heavy truck, automotive, transportation, and infrastructure industries. PMAL manufactures specialty ingot and electrode products which are supplied for investment castings, forging, ring rolling, and plate production. PMAL also manufactures shot products and master alloys which are sold to other melt shops, and provides manufacturing support services. The flexible manufacturing operations at PMAL enable the Company to offer a wide range of product grades in customer specific order quantities. The primary grade types include stainless steels, tool steels, nickel-based grades, cobalt based grades and some nonferrous alloys. The Company also offers toll conversion melting services.</t>
  </si>
  <si>
    <t>SUMMARY OF SIGNIFICANT ACCOUNTING POLICIES</t>
  </si>
  <si>
    <t>2. SUMMARY OF SIGNIFICANT ACCOUNTING POLICIES</t>
  </si>
  <si>
    <t>Principles of Consolidation and Basis of Presentation The consolidated financial statements include the accounts of the Company and its wholly-owned subsidiaries. All inter-company accounts have been eliminated. 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The most significant estimates relate to the useful lives and impairment considerations of long-lived and intangible assets, reserves for inventory and accounts receivable, going concern considerations, discount rates in connection with right-of-use assets and the valuation of redeemable non-controlling interest. Cash and Cash Equivalents For purposes of the consolidated statements of cash flows, the Company considers all highly liquid investments with a maturity of three months or less when purchased to be cash equivalents. From time to time, cash balances may exceed the federal deposit insurance limits. Accounts Receivable and Allowance for Doubtful Accounts Accounts receivable are recorded net of provisions for doubtful accounts. The Company records an allowance for doubtful accounts to allow for any amounts that may not be recoverable. The amount of the allowance is based on an analysis of the Company’s prior collection experience, customer credit worthiness, and current economic trends. Based on management’s review of accounts receivable, the Company carries an allowance for doubtful accounts of $78,753 as of December 31, 2019 and 2018. The Company determines receivables to be past due based on the payment terms of original invoices. Interest is not typically charged on past due receivables. Accounts are written off against the allowance when deemed uncollectable. Unbilled Services The Company recognizes revenue on its tolling services as those services are performed. Unbilled services represent the revenue recognized but not yet invoiced. Inventory For the Company’s distribution subsidiary, Creative Assembly, inventories consist only of finished goods and are carried at the lower of cost on an average cost basis, or net realizable value. When necessary, management records an inventory reserve for estimated obsolescence or unmarketable inventory based upon the age of the respective part and the knowledge of future demand of inventory on hand as well as other market conditions and events. Management believes that the longer a part sits on the shelf the higher the likelihood that it will not sell in the future. This belief is not unique to the fastener industry. While management constantly assesses viability of a part within the customer base, it also believes that a reserve should be carried to reflect product that is aging out, as opposed to product that management identified based on a specific event. At the end of 2019, the Company had more than 4,000 unique part numbers on hand that had carrying value. Management believes that the two methods, specific identification and reserve based on age, to analyzing inventory will reflect the appropriate balance sheet value. As of December 31, 2019 and December 31, 2018, the inventory reserve for Creative Assembly was $86,211 and $68,160, respectively. For the Company’s manufacturing subsidiary, PMAL, management believes volatility in the broader metal markets will have an impact on all aspects of raw material, work in process, and finished goods inventory. Management actively seeks to minimize inventory working capital, and increase inventory turns to eliminate any impacts from market fluctuations. As of December 31, 2019, the Company’s manufacturing subsidiary had more than 500 unique metal chemistries it produced, but keeps minimal finished inventory on hand. For PMAL, inventories are carried at the lower of cost on an average cost basis, or net realizable value. When necessary, management records an inventory reserve for estimated obsolescence or unmarketable inventory based upon knowledge of future demand of inventory on hand as well other market conditions and events. As of December 31, 2019 and December 31, 2018, the inventory reserve for PMAL was $82,849. The Company’s inventory consists of the following: December 31, 2019 December 31, 2018 Raw Materials $ 2,614,029 $ 2,133,311 Finished Goods 4,611,578 3,598,640 Reserves (169,060 ) (151,009 ) Total $ 7,056,547 $ 5,580,942 Property, Land and Equipment Property, land and equipment are stated at cost less accumulated depreciation and amortization. The Company computes depreciation and amortization using the straight-line method over the estimated useful lives of the assets acquired as follows: Leasehold improvements 5 years ** Furniture and fixtures 7 years Equipment and other 3-10 years Building 30 years _____________ ** Shorter of life or lease term. The carrying amount of all long-lived assets is evaluated periodically to determine whether adjustment to the useful life or to the unamortized balance is warranted. Such evaluation is based principally on the expected utilization of the long-lived assets. Income Taxes The Company provides for income taxes under ASC Topic 740-10. ASC Topic 740-1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Temporary differences relate primarily to different accounting methods used for depreciation and amortization of property and equipment and goodwill. ASC Topic 740-10 requires the reduction of deferred tax assets by a valuation allowance if, based on the weight of available evidence, it is more likely than not that some or all of the deferred tax assets will not be realized. ASC Topic 740-10 clarifies the accounting for uncertainty in income tax positions, as defined. It requires, among other matters, that the Company recognize in our consolidated financial statements, the impact of a tax position, if that position is more likely than not of being sustained on audit, based on the technical merits of the position. The Company analyzes the filing positions in all of the federal and state jurisdictions where the Company is required to file income tax returns, as well as all open tax years in these jurisdictions. As of December 31, 2019, the Company did not record any unrecognized tax benefits. The Company’s policy, if it had unrecognized benefits, is to recognize accrued interest and penalties related to unrecognized tax benefits as interest expense and other expense, respectively. Revenue Recognition The Company accounts for revenue recognition in accordance with ASC Topic 606 (“ASC 606”). The core principle of ASC 606 is to recognize revenue when promised goods or services are transferred to customers in an amount that reflects the consideration that is expected to be received for those goods or services. ASC 606 defines a five-step process to achieve this core principle, which includes; (1) Identifying contracts with customers, (2) Identifying performance obligations within those contracts, (3) Determining the transaction price, (4) Allocating the transaction price to the performance obligation in the contract, which may include an estimate of variable consideration, and (5) Recognizing revenue when or as each performance obligation is satisfied. Revenue primarily consists of sales of fasteners, specialty ingot products and master alloys and tolling services. We generate our revenue primarily from the sale of finished products and tolling services to customers, therefore, the significant majority of our contracts are short-term in nature and have a single performance obligation to deliver products or services, in which our performance obligation is satisfied when control of the product is transferred to the customer or the service is performed. Some contracts contain a combination of product sales and services which are distinct and accounted for as separate performance obligations. Our performance obligations for services are satisfied when the services are rendered within the arranged service period. Tolling revenue is recognized when the tolling service is completed. Revenue is recognized when control transfers to our customers via shipment of products or delivery of services. Shipping and handling costs are considered fulfillment activities and as such are not accounted for as separate performance obligations. We measure revenue as the amount of consideration we expect to be entitled to receive in exchange for those goods or services, net of any variable considerations (e.g., rights to return product, sales incentives, others) and any taxes collected from customers and subsequently remitted to governmental authorities. The Company applied the practical expedient available under ASC 606 to disregard determining significant financing components if the good or serve is transferred and payment is received within one year. We estimate product returns based on historical experience and record them on a gross basis. Substantially all of Creative Assembly customer returns relate to products that are returned under warranty obligations underwritten by manufacturers. Substantially all of PMAL customer returns relate to products which do not meet customer requirements and are replaced by the Company. We occasionally receive advance payments to secure product to be delivered in future periods. These advance payments are recorded as deferred revenue, and revenue is recognized as our performance obligations are satisfied throughout the term of the applicable contract. We may also purchase metal on our customer’s behalf, sell the unprocessed metal to our customer, and then process and ship the material, charging a processing fee at the time of shipment. For these specific non-tolling arrangements in which we purchase metal for a customer, a single performance obligation exists, and as a result, amounts invoiced to our customers for the metal purchased on their behalf is recorded as deferred revenue until the metal is processed and shipped. The Company did not record any deferred revenue as of December 31, 2019 or December 31, 2018. Fair Value Measurements In accordance with the authoritative guidance for fair value measurements and the fair value election for financial assets and financial liabilities, a fair value measurement is determined based on the assumptions that a market participant would use in pricing an asset or liability. A three-tiered hierarchy was established that draws a distinction between market participant assumptions based on the following: i) observable inputs such as quoted prices in active markets (Level 1) ii) inputs other than quoted prices in active markets that are observable either directly or indirectly (Level 2) iii) unobservable inputs that require the Company to use present value and other valuation techniques in the determination of fair value (Level 3). Financial assets and liabilities are classified in their entirety based on the lowest level of input that is significant to the fair value measurement. The Company’s assessment of the significance of a particular input to the fair value measurements requires judgment and may affect the valuation of the assets and liabilities being measured and their placement within the fair value hierarchy. Fair Value of Financial Instruments The carrying amounts reported in the consolidated balance sheets for cash, accounts receivable, unbilled receivables, accounts payable and accrued liabilities approximate fair value because of the immediate or short-term maturity of the financial instruments. The Company believes that its indebtedness approximates fair value based on current yields for debt instruments with similar terms. Stock Based Compensation The Company accounts for stock-based awards to recipients in accordance with applicable accounting principles, which requires compensation expense related to share-based transactions, to be measured and recognized in the consolidated financial statements based on a grant date fair value over the requisite service period. Long-Lived Assets Impairment Long-lived assets are reviewed for impairment whenever events or changes in circumstances indicate that the carrying amount of such assets may not be recoverable. When it becomes apparent that indicators such as a significant decrease in the market value of the long-lived asset group or if material differences between operating results and the Company’s forecasted expectations occur, then an impairment analysis is performed. If indicators arise, an initial determination of recoverability is performed based on an estimate of the undiscounted future cash flows resulting from the use of the asset and its eventual disposition compared with the carrying value. If the carrying value of the asset group exceeds the undiscounted cash flows, a measurement of an impairment loss for long-lived assets is performed. The impairment charge is the excess of the carrying value of the asset group over the fair value, as determined utilizing appropriate valuation techniques. Goodwill and Intangible Assets We make estimates, assumptions, and judgments when valuing goodwill and other intangible assets such as customer lists in connection with the initial purchase price allocation of any acquired operations, as well as when evaluating the recoverability of our goodwill and other intangible assets on an ongoing basis. These estimates are based upon a number of factors, including historical experience, market conditions, and information obtained from the management of any acquired operations. Critical estimates in valuing certain intangible assets include, but are not limited to, historical and projected attrition rates, discount rates, anticipated growth in revenue from the acquired customers and acquired technology, and the expected use of the acquired assets. These factors are also considered in determining the useful life of acquired intangible assets. The amounts and useful lives assigned to identified intangible assets impact the amount and timing of future amortization expense. Earnings per Common Share Basic earnings per share is calculated by dividing net profit attributable to common stockholders by the weighted average number of outstanding common shares during the year. Basic earnings per share excludes any dilutive effects of options, warrants and other stock-based compensation, which are included in diluted earnings per share. When a company is in a loss situation, all outstanding dilutive shares are excluded from the calculation of diluted earnings because their inclusion would be antidilutive; and the basic and fully diluted common shares outstanding are stated to be the same. There were no dilutive shares as of December 31, 2019 and 2018. Redeemable Non-Controlling Interest Non-controlling interests that are not subject to redemption rights are classified in permanent equity. Redeemable non-controlling interests are classified outside of permanent equity on the consolidated balance sheets. Reclassification of Prior Year Presentation Certain prior year amounts have been reclassified for consistency with the current period presentation. These include the presentation of the Company’s unbilled receivables. None of these reclassifications has had a material impact on the consolidated financial statements of the Company. Recently Adopted Authoritative Pronouncements In February 2016, the Financial Accounting Standards Board (“FASB”) established Topic 842, Leases, by issuing Accounting Standards Update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is effective on January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The Company adopted the new standard on January 1, 2019 and used the effective date as the date of initial application. Consequently, financial information was not updated and the disclosures required under the new standard were not provided for dates and periods before January 1, 2019. The new standard provides a number of optional practical expedients in transition. The Company elects the ‘package of practical expedients’, which permits the Company not to reassess under the new standard prior conclusions about lease identification, lease classification and initial direct costs. Under this elected package of practical expedients, the Company does not separate non-lease components from the lease component. Therefore, all lease and non-lease components are combined and accounted for as a single lease component. On adoption, the Company recognized additional operating lease liabilities of approximately $251,000 with ROU assets of approximately $242,000, net of a reclassification adjustment of deferred rent, based on the present value of the remaining minimum rental payments under current leasing standards for existing operating leases. In June 2018, the FASB, issued ASU No. 2018-07 to simplify the accounting for share-based payments to nonemployees by aligning it with the accounting for share-based payments to employees, with certain exceptions. The new guidance expands the scope of ASC 718 to include share-based payments granted to nonemployees in exchange for goods or services used or consumed in an entity’s own operations and supersedes the guidance in ASC 505-50. The guidance is effective for public business entities in annual periods beginning after December 15, 2018, and interim periods within those annual periods. Early adoption is permitted, including in an interim period for which financial statements have not been issued, but not before an entity adopts ASC 606. This was adopted on January 1, 2019 and did not have a material impact on the Company’s financial position and results of operations. Recent Accounting Pronouncements In June 2016, the FASB issued ASU 2016-13, Financial Instruments – Credit Losses (Topic 326): Measurement of Credit Losses on Financial Instruments, which adds a new Topic 326 to the Codification and removes the thresholds that companies apply to measure credit losses on financial instruments measured at amortized cost, such as loans, receivables, and held-to-maturity debt securities. The guidance in ASU 2016-13 is effective for “public business entities,” as defined, that are SEC filers for fiscal years and for interim periods within those fiscal years beginning after December 15, 2022. The Company is currently evaluating the impact of this new standard on its consolidated financial statements and related disclosures.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ASU 2019-05 is effective for the Company for annual and interim reporting periods beginning December 15, 2022. The Company is currently evaluating the impact of this new standard on its consolidated financial statements and related disclosures. In January 2017, the FASB issued ASU No. 2017-04, Intangibles-Goodwill and Other (Topic 350), which includes provisions intended to simplify the test for goodwill impairment. The standard is effective for annual periods beginning after December 15, 2019, with early adoption permitted for interim or annual goodwill impairment tests performed on testing dates after January 1, 2017. The Company does not expect the adoption of this standard to have a significant impact on its financial position and results of operations. In December 2019, the FASB issued ASU 2019-12, Income Taxes (Topic 740): Simplifying the Accounting for Income Taxes. This ASU simplifies accounting for income taxes by removing the following exceptions: (1) exception to the incremental approach for intraperiod tax allocation, (2) exceptions to accounting for basis differences when there are ownership changes in foreign investments, and (3) exception in interim period income tax accounting for year-to-date losses that exceed anticipated losses. The ASU also improves financial statement preparers’ application of income tax related guidance for franchise taxes that are partially based on income; transactions with a government that result in a step up in the tax basis of goodwill; separate financial statements of legal entities that are not subject to tax; and enacted changes in tax laws in interim periods. The ASU is effective for public business entities for fiscal years beginning after December 15, 2020, and interim periods within those fiscal years. Early adoption is permitted for public business entities for periods for which financial statements have not been issued. An entity that elects early adoption in an interim period should reflect any adjustments as of the beginning of the annual period that includes that interim period. Additionally, an entity that elects early adoption should adopt all the amendments in the same period. The Company is still evaluating the impact of this ASU on the Company’s consolidated financial statements. There have been no other accounting pronouncements that have been issued but not yet implemented that the Company believes will materially impact the consolidated financial statements.</t>
  </si>
  <si>
    <t>CONCENTRATIONS</t>
  </si>
  <si>
    <t>3. CONCENTRATIONS</t>
  </si>
  <si>
    <t>Concentration of Credit Risk Financial instruments, which potentially subject the Company to concentration of credit risk, consist principally of cash and trade receivables. Concentration of credit risk with respect to trade receivables is generally diversified due to the large number of entities comprising the Company’s customer base and their dispersion across geographic areas principally within the United States. The Company routinely addresses the financial strength of its customers and, as a consequence, believes that its receivable credit risk exposure is limited. The Company does not require its customers to post collateral. At December 31, 2019, Remelt Sources, Inc., Universal Stainless &amp; Alloys Products, AMG-Vanadium, PACCAR and Eastham Forge were 19.8%, 16.2%, 14.9%, 13.3% and 11.7% of total receivables, respectively. At December 31, 2018, Remelt Sources, Inc., AMG-Vanadium, PACCAR and Universal Stainless &amp; Alloys Products receivables were 20.9%, 15%, 14% and 13% of total receivables, respectively. For the year ending December 31, 2019, Remelt Sources, Inc., AMG-Vanadium, PACCAR and Universal Stainless &amp; Alloys Products accounted for 20.3%, 17%, 16.7% and 11.1% of sales, respectively. For the year ending December 31, 2018, Remelt Sources, Inc., AMG-Vanadium, PACCAR, Ametek and Universal Stainless &amp; Alloys Products accounted for 17.6%, 16.2%, 14%, 13.8% and 12.4% of sales, respectively. No other customers represented more than 10% of total sales in 2019 or 2018, or outstanding accounts receivable as of December 31, 2019 and 2018. Concentration of Suppliers No supplier represented more than 10% of product distributed for the year ending December 31, 2019. No supplier represented more than 10% of product distributed for the year ending December 31, 2018. Amounts owing to AVK outstanding at December 31, 2019 and 2018 represented 11.9% and 11.8% of accounts payable, respectively. For nearly all suppliers, the Company looks to have secondary supply outlets. However, manufacturing issues with any supplier could cause temporary disruptions to the Company.</t>
  </si>
  <si>
    <t>PROPERTY, LAND AND EQUIPMENT</t>
  </si>
  <si>
    <t>4. PROPERTY, LAND AND EQUIPMENT</t>
  </si>
  <si>
    <t>The Company’s 220,000 square foot facility is located at 101 Innovation Drive, Homer City, PA. The facility is located on approximately 38 acres and was purchased in 2007. The facility houses the manufacturing operations of PMAL. The useful life of the building is estimated to be 30 years. The useful life of the machinery and equipment is estimated to range from 3 to 10 years. Depreciation was $630,556 and $559,496 for the years ending December 31, 2019 and 2018, respectively. December 31, 2019 December 31, 2018 Land, buildings and improvements $ 3,419,779 $ 3,419,779 Equipment 3,974,047 3,463,829 Total 7,393,826 6,883,608 Less accumulated depreciation (1,388,982 ) (758,425 ) Net property, land and equipment $ 6,004,844 $ 6,125,183 As described in Note 9, the Company has $7,570,152 in notes secured against the property, plant and equipment.</t>
  </si>
  <si>
    <t>ACCOUNTS PAYABLE AND ACCRUED EXPENSES</t>
  </si>
  <si>
    <t>5. ACCOUNTS PAYABLE AND ACCRUED EXPENSES</t>
  </si>
  <si>
    <t xml:space="preserve">Accounts payable and accrued expenses consists of the following as of December 31, 2019 and December 31, 2018: December 31, 2019 December 31, 2018 Accounts payable $ 2,839,425 $ 3,060,269 Interest 40,455 35,805 Salaries and bonus 357,976 116,930 Other 46,000 62,007 $ 3,283,856 $ 3,275,011 </t>
  </si>
  <si>
    <t>GOODWILL AND INTANGIBLE ASSETS</t>
  </si>
  <si>
    <t>6. GOODWILL AND INTANGIBLE ASSETS</t>
  </si>
  <si>
    <t>Information regarding our acquired intangible assets was as follows: Customer lists $ 1,990,000 Goodwill $ 54,993 The customer lists are estimated to have a useful life of 10 years. As of December 31, 2019, the value, net of amortization, of the customer list was $1,509,083. Amortization expense for the years ended December 31, 2019 through 2027 is $199,000 per year. For the years ended December 31, 2019 and 2018, $199,000 was amortized each year.</t>
  </si>
  <si>
    <t>LEASES</t>
  </si>
  <si>
    <t>7. LEASES</t>
  </si>
  <si>
    <t xml:space="preserve">Operating Leases The Company determines if a contract contains a lease at inception. US GAAP requires that the Company’s leases be evaluated and classified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ill result in an economic penalty. All of the Company’s real estate leases are classified as operating leases. Most real estate leases include one or more options to renew, with renewal terms that generally can extend the lease term for an additional four to five years. The exercise of lease renewal options is at the Company’s discretion. The Company evaluates renewal options at lease inception, and includes renewal options that it is reasonably certain to exercise in its expected lease terms when classifying leases and measuring lease liabilities. Lease agreements generally do not require material variable lease payments, residual value guarantees or restrictive covenants. Leases recorded on the consolidated balance sheet consist of the following: Leases Classification on the Balance Sheet December 31, 2019 Assets Operating lease ROU assets Right-of-use asset $ 1,092,253 Finance lease ROU assets Property, land and equipment, net $ 153,307 Liabilities Current Operating Operating leases payable – short term $ 255,533 Finance Finance leases payable – short term $ 49,662 Noncurrent Operating Operating leases payable – net of current portion $ 877,899 Finance Finance leases payable – net of current portion $ 79,214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The Company used incremental borrowing rates as of January 1, 2019 for operating leases that commenced prior to that date. The Company’s weighted average remaining lease term and weighted average discount rate for operating leases as of December 31, 2019 are: December 31, 2019 Weighted average remaining lease term 49.3 months Weighted average discount rate 5.63 % The components of lease expense, included in general and administrative expenses and interest expense on the consolidated statements of income, are as follows: Year Ended December 31, 2019 Operating lease cost: Operating lease cost $ 238,449 Finance lease cost: Amortization of ROU assets 28,473 Interest expense 7,222 Total lease cost $ 373,717 Supplemental disclosures of cash flow information related to leases for the year ended December 31, 2019 were as follows: Cash paid for operating lease obligations was $209,058. Operating lease asset obtained for operating lease obligation was $1,277,143, net of a reclassification adjustment of deferred rent of $9,625. The table below reconciles the undiscounted future minimum lease payments (displayed by year and in the aggregate) under noncancelable operating leases with terms of more than one year to the total operating lease liabilities recognized on the consolidated balance sheets as of December 31, 2019: 2020 $ 313,115 2021 313,115 2022 287,448 2023 236,115 2024 118,058 Total undiscounted future minimum lease payments 1,267,851 Less: Imputed interest 134,419 Present value of operating lease obligations $ 1,133,432 The Company has two leased facilities, which are office, manufacturing and warehouse space. In some cases the Company is responsible for real estate taxes, utilities, and repairs under the terms of certain of the operating leases. Under the elected package of practical expedients, the Company does not separate non-lease components from the lease component. Therefore, all lease and non-lease components are combined and accounted for as single lease component. The lease on our facility in Texas expired in February 2019. In May 2019, we entered into a new lease for a new Texas facility that commenced on May 1, 2019 and recorded a right of use asset and corresponding lease liability in the second quarter of 2019. Disclosures under ASC 840 Operating lease expense was $113,300 for the year ending December 31, 2018. The table below presents the future minimum repayments of operating lease obligations for the Company as of December 31, 2018. Years ending December 31, Operating lease obligations 2019 $ 84,067 2020 77,000 2021 77,000 2022 57,750 Total $ 295,817 Finance and Capital Leases The below chart shows our obligations under finance and capital leases: Finance Leases December 31, 2019 Capital Leases December 31, 2018 Obligations under finance and capital leases $ 128,876 $ 156,793 Less: current portion 49,662 43,435 Long-term portion $ 79,214 $ 113,358 Future minimum repayments The table below presents the future minimum repayments of finance lease obligations for the Company as of December 31, 2019: Years ending December 31, Finance lease obligations as of December 31, 2019 2020 $ 54,981 2021 53,661 2022 26,178 2023 2,786 Total future minimum repayments inclusive of interest 137,606 Interest 8,730 Total principal repayments $ 128,876 The table below presents the future minimum repayments of capital lease obligations for the Company as of December 31, 2018: Years ending December 31, Capital lease obligations as of December 31, 2018 2019 $ 50,199 2020 50,199 2021 48,878 2022 21,396 Total future minimum repayments inclusive of interest 170,672 Interest 13,879 Total principal repayments $ 156,793 The Company’s weighted average remaining lease term and weighted average discount rate for finance leases as of December 31, 2019 are: December 31, 2019 Weighted average remaining lease term 31 months Weighted average discount rate 5.00 % </t>
  </si>
  <si>
    <t>COMMITMENTS AND CONTINGENCIES</t>
  </si>
  <si>
    <t>8. COMMITMENTS AND CONTINGENCIES</t>
  </si>
  <si>
    <t>Employment Agreements On November 10, 2017, John Wachter was appointed Chief Executive Officer of the Company. In connection with his appointment, the Company and Mr. Wachter entered into a written employment agreement (the “Wachter Employment Agreement”) for an initial three-year term, which provides for the following compensation terms for Mr. Wachter. Pursuant to the Wachter Employment Agreement, Mr. Wachter will receive a base salary of $100,000 per year, subject to increase, but not decrease, at the discretion of the Board. Mr. Wachter is eligible for a cash and stock bonus equal to ten to twenty percent of the Company’s pre-tax profits over established pre-tax targets, at the end of each respective annual period. In addition, the Wachter Employment Agreement also provides for certain payments and benefits in the event of a termination of his employment under specific circumstances. If, during the term of the Wachter Employment Agreement, his employment is terminated by the Company other than for “cause” or by Mr. Wachter for “good reason” (each as defined in the Wachter Employment Agreement), he would be entitled to (1) a lump sum payment equal to two times his base salary at the rate in effect immediately prior to the termination date, and (2) any unpaid portion of any cash bonus for the annual period preceding the annual period in which such termination occurs that was earned but not paid. On November 10, 2017, William J. Golden was appointed Chief Financial Officer of the Company. Mr. Golden remains the Company’s General Counsel. In connection with his appointment, the Company and Mr. Golden entered into a written employment agreement (the “Golden Employment Agreement”) for an initial three-year term, which provides for the following compensation terms for Mr. Golden. Pursuant to the Golden Employment Agreement, Mr. Golden will receive a base salary of $100,000 per year, subject to increase, but not decrease, at the discretion of the Board. Mr. Golden is eligible for a cash and stock bonus equal to ten to twenty percent of the Company’s pre-tax profits over established pre-tax targets, at the end of each respective annual period. In addition, the Golden Employment Agreement also provides for certain payments and benefits in the event of a termination of his employment under specific circumstances. If, during the term of the Golden Employment Agreement, his employment is terminated by the Company other than for “cause” or by Mr. Golden for “good reason” (each as defined in the Golden Employment Agreement), he would be entitled to (1) a lump sum payment equal to two times his base salary at the rate in effect immediately prior to the termination date, and (2) any unpaid portion of any cash bonus for the annual period preceding the annual period in which such termination occurs that was earned but not paid. Litigation The Company is subject to the possibility of claims and lawsuits arising in the normal course of business. In the opinion of management, the Company liability, if any, under existing claims, asserted or unasserted, would not have a material adverse effect on the Company’s consolidated financial position or results of operations.</t>
  </si>
  <si>
    <t>LONG-TERM DEBT AND LINE OF CREDIT</t>
  </si>
  <si>
    <t>9. LONG-TERM DEBT AND LINE OF CREDIT</t>
  </si>
  <si>
    <t>SummitBridge Loans On August, 17, 2017, PMAL purchased substantially all of the assets of Prime Metals for $9.6 million in cash. To finance the purchase of the assets, PMAL entered into a credit agreement with SummitBridge National Investments V LLC (“Summit”) pursuant to which Summit made loans to PMAL: (1) a Term Loan in the amount of $4.5 million (“Summit Term Loan A”) and (2) a Term Loan in the amount of $3.5 million (“Summit Term Loan B”) (collectively, the “Summit Loans”). In addition, in consideration for Summit making the loans, PMAL issued membership interests representing 25% ownership of PMAL to an affiliate of Summit, SBN V PMA LLC (“SBN”) (the “SBN Membership Interests”). Pursuant to the terms of the Summit Loans and because PMAL repaid the Summit Loans within thirty-six (36) months of the origination of the Summit Loans, the SBN Membership Interests were reduced from 25% to 20% of PMAL as of September 1, 2018. Summit Term Loan A accrued each month at either 17.5% interest per annum (with 12.5% payable monthly and 5.0% accruing to the outstanding balance of Term Loan A, payable at maturity) or 17.0% interest per annum, payable monthly. Summit Term Loan A had a Maturity date of August 17, 2020. Summit Term Loan A was secured against all of the assets of PMAL. Summit Term Loan B accrued each month at either 17.5% interest per annum (with 14.0% payable monthly and 3.5% accruing to the outstanding balance of Term Loan B, payable at maturity) or 17.0% interest per annum, payable monthly. Term Loan B had a Maturity date of August 17, 2020. Summit Term Loan B was secured against all of the assets of PMAL. PMAL granted SBN a put right under the operating agreement for PMAL for the SBN Membership Interests. On August 31, 2018, the operating agreement for PMAL was amended to provide that on the earlier of November 30, 2021 or the date of a change in control of PMAL, SBN has the right but not the obligation to require PMAL to repurchase all of the SBN Membership Interests at market equity value (“Market Equity Value”). Market Equity Value shall be equal to the higher of (i) value of PMAL implied by a sale, (ii) 4.5 x EBITDA for the trailing twelve months plus cash, less all outstanding funded indebtedness or (iii) fair market value as determined by mutual agreement between PMAL and SBN, or failing that by an independent firm mutually agreed to. SBN has granted PMAL a call right under the operating agreement for PMAL for the SBN Membership Interests. On August 17, 2021, PMAL has the right but not the obligation to require SBN to sell all of the SBN Membership Interests at Market Equity Value. The Company accounted for this in accordance with ASC 480-10-55-59, as a redeemable non-controlling interest. At acquisition $400,000 was recorded as SBN’s PMAL equity ownership. This amount, plus SBN’s pro rata net income allocation was reflected before stockholders’ equity as Redeemable Non-Controlling interest. Due to the SBN Membership Interests, Summit was considered a related party of the Company for the purposes of these consolidated financial statements. Pursuant to the terms of the Summit Loans and because PMAL repaid the Summit Loans within thirty-six (36) months of the origination of the Summit Loans, the SBN Membership Interests were reduced from 25% to 20% of PMAL as of September 1, 2018. SBN’s pro-rata net income allocation was made at a rate of 25% through August 31, 2018 and 20% commencing September 1, 2018 in accordance with the reduction in membership interests. Effective July 1, 2019, the Company and SBN entered into a Membership Interest Redemption Agreement pursuant to which the Company purchased the remaining SBN Membership Interests from SBN for a purchase price of $3,000,000 cash. SBN also waived its share of income for all of 2019. The Company adjusted additional paid-in capital downward by $1,547,133, net of deferred taxes of $695,089, to reflect the difference between the purchase price and the balance sheet value of the non-controlling interests. The Membership Interest Redemption Agreement contains a look-back provision that entitles SBN to receive additional compensation in the event the Company sells PMAL or its assets in a subsequent transaction within three hundred and sixty-five (365) days following the repurchase. Such additional compensation would be equal to the difference between what SBN received in the repurchase and what the SBN Membership Interests would be worth at the subsequent transaction date. The following table shows the value of the non-controlling interests (“NCI”) for the year ended December 31, 2019: Value of NCI at January 1, 2019 $ 757,778 PMAL income from January 1, 2019 to June 30, 2019 attributable to NCI 313,951 Value of NCI at June 30, 2019 1,071,729 Purchase of NCI on July 1, 2019 (757,778 ) Transfer of PMAL income allocated to SBN to Amerinac Holding Corp. (313,951 ) Value of NCI at December 31, 2019 $ 0 The following table shows the value of the NCI for the year ended December 31, 2018: Value of NCI at January 1, 2018 $ 453,377 PMAL income from January 1, 2018 to December 31, 2018 attributable to NCI 490,235 Reduction in NCI on September 1, 2018 (185,834 ) Value of NCI at December 31, 2018 $ 757,778 PMAL Berkshire Loans On August 31, 2018, PMAL entered into a Loan and Security Agreement (the “PMAL Loan and Security Agreement”) with Berkshire Bank (“Berkshire Bank”) establishing: 1) a new revolving credit facility in an aggregate principal amount of up to $6.0 million (the “Berkshire Revolving Loan”), 2) a term loan in the amount of $3.5 million (“Berkshire Term Loan A”) and 3) a term loan in the amount of $1.5 million (“Berkshire Term Loan B”). Borrowings under the Berkshire Revolving Loan may be used to finance working capital and other general corporate purposes. The Berkshire Revolving Loan had a borrowing base of approximately $3.4 million on December 31, 2019 of which the Company had drawn $2,293,972. On August 31, 2018, pursuant to the PMAL Loan and Security Agreement, PMAL used an amount of $7,678,814 under the Loan and Security Agreement to fully repay the Summit Loans. On August 16, 2019, the PMAL Loan and Security Agreement was amended to permit a one-time cash distribution of $1.5 million which was used to partially fund the Company’s repurchase of the SBN Membership Interests. Borrowings under the Berkshire Revolving Loan bear interest at a rate equal to the Intercontinental Exchange Benchmark Administration Ltd. London Interbank Offered Rate (“ICE LIBOR”) rate plus 3.25%, which was 4.95% at December 31, 2019. Berkshire Term Loan A and Berkshire Term Loan B bear interest at ICE LIBOR rate plus 4.25%, which was 5.95% at December 31, 2019. The outstanding principal amount of any borrowings under the Berkshire Revolving Loan will be due and payable on August 21, 2021, subject to an earlier maturity date upon an event of default (the “Revolving Credit Maturity Date”). Berkshire Term Loan A has a maturity date the earlier of (i) August 31, 2023 or (ii) the Revolving Credit Maturity Date. Berkshire Term Loan B has a maturity date the earlier of (i) August 31, 2023 or (ii) the Revolving Credit Maturity Date. The principal balance of Berkshire Term Loan A shall be paid in equal monthly installments of $41,667 commencing on October 1, 2018. Any unpaid principal and interest shall be due on the maturity date. The principal balance of Berkshire Term Loan B shall be paid in equal monthly installments of $8,334 commencing on October 1, 2018. Any unpaid principal and interest shall be due on the maturity date. The PMAL Loan and Security Agreement contains usual and customary covenants for financings of this type, including, among other things: (i) requirements to deliver financial statements, other reports and notices; (ii) restrictions on indebtedness; (iii) restrictions on dividends, distributions and redemptions of equity and repayment of subordinated indebtedness; (iv) restrictions on liens; (v) restrictions on making certain payments; (vi) restrictions on investments; (vii) restrictions on asset dispositions and other fundamental changes; and (viii) restrictions on transactions with affiliates. The PMAL Loan and Security Agreement contains certain financial covenants, including a cash flow coverage ratio and a tangible net worth requirement. Under the cash flow coverage covenant, PMAL shall maintain a quarterly cash flow coverage ratio of not less than 1.20 to 1.00. Under the tangible net worth covenant, PMAL shall maintain a tangible net worth of no less than $4.1 million. The tangible net worth amount required shall increase annually on each June 30 by 50% of PMAL’s prior year’s undistributed net income. As of December 31, 2019, PMAL was in compliance with the covenants contained within the PMAL Loan and Security Agreement. The obligations of PMAL under the PMAL Loan and Security Agreement are secured by liens and security interests on all assets of PMAL. Amerinac is a secured guarantor of the PMAL Loan and Security Agreement, and has pledged its equity in PMAL. The table below represents the future minimum repayments of the Berkshire Terms Loan A and Berkshire Term Loan B as of December 31, 2019. Years ending December 31, Term Loans Minimum Amortization 2020 $ 600,000 2021 3,650,000 Total 4,250,000 Unamortized debt and financing cost (110,329 ) Total (net of unamortized debt and financing cost) $ 4,139,671 As of December 31, 2019, the principal balance of Term Loan A was $2,875,000 and the principal balance of Term Loan B was $1,375,000. As of December 31, 2018, the principal balance of Term Loan A was $3,375,000 and the principal balance of Term Loan B was $1,475,000. The total amount of unamortized debt financing cost was $110,329 and $180,010 at December 31, 2019 and December 31, 2018, respectively. For the years ended December 31, 2019 and 2018, the Company amortized $69,681 and $29,035 in debt financing cost, respectively. CAS Berkshire Loan On July 15, 2019, CAS entered into a Loan and Security Agreement (the “CAS Loan and Security Agreement”) with Berkshire Bank establishing a new revolving credit facility in an aggregate principal amount of up to $6.0 million (the “CAS Revolving Loan”). Borrowings under the CAS Revolving Loan may be used to finance working capital and other general corporate purposes. The CAS Revolving Loan had a borrowing base of approximately $2.7 million on December 31, 2019 of which the Company had drawn $1,026,180. This amount is reflected net of an unamortized discount of $39,498 on the Company’s consolidated balance sheet. For the year ended December 31, 2019, the Company amortized $3,592 in debt financing cost. On August 16, 2019, the CAS Loan and Security Agreement was amended to permit a one-time cash distribution of $1.5 million which was used to partially fund the Company’s repurchase of the SBN Membership Interests. Borrowings under the CAS Revolving Loan bear interest at a rate equal to the ICE LIBOR rate plus 3.00%, which was 4.70% at December 31, 2019. The outstanding principal amount of any borrowings under the CAS Revolving Loan will be due and payable on July 15, 2022, subject to an earlier maturity date upon an event of default. Any unpaid principal and interest shall be due on the maturity date. The CAS Loan and Security Agreement contains usual and customary covenants for financings of this type, including, among other things: (i) requirements to deliver financial statements, other reports and notices; (ii) restrictions on indebtedness; (iii) restrictions on dividends, distributions and redemptions of equity and repayment of subordinated indebtedness; (iv) restrictions on liens; (v) restrictions on making certain payments; (vi) restrictions on investments; (vii) restrictions on asset dispositions and other fundamental changes; and (viii) restrictions on transactions with affiliates. The CAS Loan and Security Agreement contains certain financial covenants, including a cash flow coverage ratio and a tangible net worth requirement covenant. Under the cash flow coverage covenant, CAS shall maintain a quarterly cash flow coverage ratio of not less than 1.20 to 1.00. Under the tangible net worth covenant, CAS shall maintain a tangible net worth of no less than $1.0 million, as amended on August 16, 2019. The tangible net worth amount required shall increase annually on each June 30 by 50% of CAS’s prior years undistributed net income. As of December 31, 2019, the Company was in compliance will all covenants under the CAS Loan and Security Agreement. The obligations of CAS under the CAS Loan and Security Agreement are secured by liens and security interests on all assets of CAS. The Company is a secured guarantor of the CAS Loan and Security Agreement, and has pledged its equity in CAS. LIBOR Rate To the extent that the PMAL Loan and Security Agreement and the CAS Loan and Security Agreement extend beyond 2021, the interest rates for these obligations might be subject to change based on recent regulatory changes. LIBOR, the London Interbank Offered Rate, is the basic rate of interest used in lending transactions between banks on the London interbank market and is widely used as a reference for setting the interest rate on loans globally. The interest rates for borrowings under the PMAL Loan and Security Agreement and the CAS Loan and Security Agreement are based on the ICE LIBOR rate. On July 27, 2017, the United Kingdom’s Financial Conduct Authority, which regulates LIBOR, announced that it intends to phase out LIBOR by the end of 2021. It is unclear at that time whether LIBOR will cease to exist or if new methods of calculating LIBOR will be established such that it continues to exist after 2021. The U.S. Federal Reserve, in conjunction with the Alternative Reference Rates Committee, a steering committee comprised of large U.S. financial institutions, is considering replacing U.S. dollar LIBOR with a new index calculated by short term repurchase agreements, backed by Treasury securities. The future of LIBOR at this time is uncertain. If LIBOR ceases to exist, we may need to renegotiate any agreements extending beyond 2021 that utilize LIBOR as a factor in determining the interest rate to replace LIBOR with the new standard that is established, which may have an adverse effect on the Company.</t>
  </si>
  <si>
    <t>SEGMENT RESULTS</t>
  </si>
  <si>
    <t>10. SEGMENT RESULTS</t>
  </si>
  <si>
    <t xml:space="preserve">The Company manages its operations in two business segments which are defined as follows: • The Company’s Creative Assembly subsidiary, which includes all distribution of proprietary and specialty fasteners primarily serving the heavy truck, automotive, transportation, and infrastructure industries. • The Company’s PMAL subsidiary, which includes all our manufacturing of specialty ingot, electrode products, shot products, and master alloys in addition to toll conversion melting services. Segment information for the year ended December 31, 2019 is as follows: Creative Assembly PMAL Net revenue $ 16,057,971 $ 28,330,608 Cost of goods sold 13,275,133 23,380,457 Gross profit 2,782,838 4,950,151 Operating expenses: General and administrative expenses 1,744,238 2,122,352 Professional and consulting fees 73,206 232,312 Total operating expenses 1,817,444 2,354,664 Income before other income (expense) $ 965,394 $ 2,595,487 Below is the Segment reconciliation to total net income: Income from segments above $ 3,560,881 Non-allocated expenses Interest expense (516,352 ) General and administrative expense (511,622 ) Total non-allocated expenses (1,027,974 ) Income before provision for income taxes 2,532,907 Income tax expense (847,525 ) Net income attributable to Amerinac Holding Corp Shareholders $ 1,685,382 Segment information for the year ended December 31, 2018 is as follows: Creative Assembly PMAL Net revenue $ 11,702,014 $ 31,452,408 Cost of goods sold 9,406,969 26,002,985 Gross profit 2,295,045 5,449,423 Operating expenses: General and administrative expenses 1,615,628 2,142,175 Professional and consulting fees 73,006 234,126 Total operating expenses 1,688,634 2,376,301 Income before other income (expense) $ 606,411 $ 3,073,122 Below is the Segment reconciliation to total net income: Income from segments above $ 3,679,533 Non-allocated expenses Interest expense (1,176,469 ) General and administrative expense (412,262 ) Other income (expense) 82,712 Total non-allocated expenses (1,506,019 ) Income before provision for income taxes and non-controlling interest 2,173,514 Income tax benefit 342,789 Non-controlling interest (490,235 ) Net income attributable to Amerinac Holding Corp Shareholders $ 2,026,068 Segment asset information as of December 31, 2019 and 2018 is listed below: December 31, 2019 December 31, 2018 Assets PMAL $ 14,615,627 $ 12,982,588 Creative Assembly 5,498,560 4,526,530 Corporate 461,363 763,121 Total assets $ 20,575,550 $ 18,272,239 </t>
  </si>
  <si>
    <t>INCOME TAXES</t>
  </si>
  <si>
    <t>11. INCOME TAXES</t>
  </si>
  <si>
    <t>Income taxes are provided for the tax effects of transactions reported in the consolidated financial statements and consist of taxes currently due. Significant components of the income tax provision are as follows: For the years ended December 31, 2019 2018 Current income tax Federal $ - $ - State (150,203 ) (15,897 ) Total current income tax (150,203 ) (15,897 ) Deferred income tax Federal (509,858 ) 358,686 State (187,464 ) - Total deferred income tax (697,322 ) 358,686 Total income tax (expense) benefit $ (847,525 ) $ 342,789 The Company has an accumulated deficit of approximately $6.4 million and there are approximately $2.5 million and $0.2 million of net operating losses available to be used against Federal and state taxable income, respectively, which are subject to certain Section 382 limitations as a result of the change in control in January 2015. A reconciliation of the statutory tax rate to the effective tax rate is as follows: For the years ended December 31, 2019 2018 Expected federal statutory rate 21.0 % 21.0 % Increase (decrease) in taxes resulting from: State and local income taxes, net of federal benefit 13.0 % 0.9 % Permanent differences 0.1 % 11.8 % Change in valuation allowance - % (56.6 )% Other (0.6 )% 7.1 % Effective income tax rate 33.5 % (15.8 )% The Company’s deferred tax assets and liability relates to a temporary timing difference in long-term assets, with the deferred tax asset for December 31, 2019 and 2018 consisting of: The components of the net deferred income tax assets as of December 31, 2019 and 2018 are as follows: 2019 2018 Deferred income tax assets: Net operating loss carryforwards $ 789,650 $ 881,778 Bonus accruals 59,830 29,870 Section 754 assets 153,218 - Inventory reserves 52,409 43,793 Total deferred income tax assets 1,055,107 955,441 Valuation allowance (258,730 ) (258,730 ) 796,377 696,711 Deferred income tax liability - depreciation and amortization (439,924 ) (338,025 ) Net deferred tax assets $ 356,453 $ 358,686 There were no significant uncertain tax positions taken, or expected to be taken, in a tax return that would be determined to be an unrecognized tax benefit taken or expected to be taken in a tax return that should have been recorded in the Company’s consolidated financial statements for the year ended December 31, 2019. Additionally, there were no interest or penalties outstanding as of or for each of the years ended December 31, 2019 and 2018. The federal and state tax returns for the years ending December 31, 2016, 2017, and 2018 have been filed, but are still open to examination.</t>
  </si>
  <si>
    <t>RELATED PARTIES</t>
  </si>
  <si>
    <t>12. RELATED PARTIES</t>
  </si>
  <si>
    <t>Board and Executive Compensation The Compensation Committee adopted a 2017-2019 Amerinac Holding Corp. Executive Bonus Plan (the “Executive Bonus Plan”), which is subject to and governed by the terms of the 2017 Amerinac Holding Corp. 2017 Equity Incentive Plan (the “2017 Equity Plan”). The 2017 Equity Plan provides for an aggregate of 100,000 shares of common stock to be available for awards. Certain key employees will participate in the Executive Bonus Plan. The Executive Bonus Plan is designed to (i) offer variable compensation primarily in equity of the Company if executives achieve annual target growth amounts and (ii) align the incentives of executives and shareholders. The Company will fund the annual corporate bonus pool with no more than 20% of the excess, if any, of the Company’s yearly earnings before taxes minus a threshold amount. For 2018 and 2019, the threshold amounts were $1,250,000 and $1,750,000, respectively. Pursuant to the Executive Bonus Plan, awards are paid out in a mix of cash and equity, with no less than 60% of corporate bonus pool to be in the form of newly issued restricted common stock, subject to the discretion of the Compensation Committee of the Board. All awards will be subject to threshold performance and high-water marks. The Company issued 7,500 shares pursuant to the Executive Bonus Plan to Mr. Wachter on December 31, 2018, valued at $300,000 for bonus accrued in 2017. The Company issued 7,500 shares pursuant to the Executive Bonus Plan to Mr. Golden on December 31, 2018, valued at $300,000 for bonus accrued in 2017. As of December, 31, 2018, the Company had accrued $103,000 in bonus for Mssrs. Wachter and Golden. On March 25, 2019, the Board authorized the payment of these bonuses to be in cash and the bonuses were paid on April 12, 2019. As of December, 31, 2019, the Company had accrued $193,000 in bonus for Mssrs. Wachter and Golden. In addition, the Company issued 625 shares to both Mr. Lamb and Mr. Garruto at the conclusion of their first year of service on the Board of Directors on December 31, 2018 pursuant to their independent director agreements, valued at $25,000 each. In return for their service during the 2019 term, they are each set to receive $25,000 in stock during 2020, which has been accrued for as of December 31, 2019. On December 27, 2019, Mssrs. Lamb and Garruto were re-elected to the Board for an additional 1-year term under the same terms.</t>
  </si>
  <si>
    <t>REVISION OF PRIOR PERIOD IMMATERIAL MISSTATEMENT</t>
  </si>
  <si>
    <t>13. REVISION OF PRIOR PERIOD IMMATERIAL MISSTATEMENT</t>
  </si>
  <si>
    <t xml:space="preserve">During the three and nine months ended September 30, 2019 (third quarter of 2019), the Company incorrectly recorded the deferred tax benefit resulting from the repurchase of the NCI discussed in Note 9, as well as the related current income tax provision. As such the Company has revised these amounts to accurately reflect the transactions. The tables below present the impact of the revision in the Company’s unaudited condensed consolidated financial statements: For the Three Months Ended September 30, 2019 As Previously Reported Adjustments As Revised Unaudited Condensed Consolidated Statement of Income: Income tax expense $ (535,431 ) $ 190,067 $ (345,364 ) Net income 31,866 190,067 221,933 Net income attributable to Amerinac Holding Corp shareholders 345,817 190,067 535,884 Basic and diluted earnings per share applicable to common stock holders: Earnings per share $ 1.10 $ 0.61 $ 1.71 For the Nine Months Ended September 30, 2019 As Previously Reported Adjustments As Revised Unaudited Condensed Consolidated Statement of Income: Income tax expense $ (996,951 ) $ 190,067 $ (806,884 ) Net income 1,362,664 190,067 1,552,731 Net income attributable to Amerinac Holding Corp shareholders 1,362,664 190,067 1,552,731 Basic and diluted earnings per share applicable to common stock holders: Earnings per share $ 4.34 $ 0.61 $ 4.95 September 30, 2019 As Previously Reported Adjustment As Revised Unaudited Condensed Consolidated Balance Sheet Deferred tax asset $ - $ 431,567 $ 431,567 Total other assets 2,830,901 431,567 3,262,468 Total assets 20,617,728 431,567 21,049,295 Income taxes payable 402,802 (203,775 ) 199,027 Total current liabilities 8,233,827 (203,775 ) 8,030,052 Deferred tax liability 249,814 (249,814 ) - Total long-term liabilities 4,957,201 (249,814 ) 4,707,387 Total liabilities 13,191,028 (453,589 ) 12,737,439 Additional paid-in capital 14,141,377 695,089 14,836,466 Accumulated deficit (6,714,990 ) 190,067 (6,524,923 ) Total stockholders’ equity $ 7,426,700 $ 885,156 $ 8,311,856 </t>
  </si>
  <si>
    <t>SUBSEQUENT EVENTS</t>
  </si>
  <si>
    <t>14. SUBSEQUENT EVENTS</t>
  </si>
  <si>
    <t>SummitBridge National Investments VI LLC Purchase and Sale Agreement and Business Combination On March 20, 2020 (the “Effective Date”), USAC Ross LLC (“USAC Ross”) and USAC WA LLC (“USAC WA”), both wholly owned Delaware limited liability company subsidiaries of the Company entered into a Purchase and Sale Agreement (the “Purchase and Sale Agreement”) by and among SummitBridge National Investments VI LLC (“SummitBridge VI”) and ABTV, in its capacity as court-appointed receiver ordered by the Court of Common Pleas of Chester County, Pennsylvania on March 6, 2020 in the Matter of SummitBridge National Investments VI LLC v. Advanced Metals Group, LLC et al., Case No. 2020-02461-MJ. USAC Ross and USAC WA were formed as wholly-owned single member limited liability companies by the Company on March 3, 2020 and had no operations prior to this transaction. Pursuant to the Purchase and Sale Agreement, USAC Ross purchased all the personal property of Advanced Metals Group, LLC, Advanced Aluminum Castings, LLC, Advanced Iron Castings, LLC, Ross Aluminum Castings, LLC, US Castings, LLC, PFRE Properties, LLC, BFRE Properties, LLC, Oberdorfer, LLC, Mabry Acquisition Company Ltd., MFRE Properties Ltd., USCRE Properties, LLC and RCRE, LLC (collectively, the “Debtors”) located in the State of Ohio, in addition to real property owned by RCRE, LLC in the State of Ohio. Pursuant to the Purchase and Sale Agreement, USAC WA purchased all of the personal property of the Debtors located in the State of Washington, in addition to real property owned by USCRE, Properties, LLC in the State Washington. The purchase price paid by USAC Ross and USAC WA was $6,167,000. The acquisition will be accounted for as a business combination. As of the date of the issuance of the Company’s consolidated financial statements, the Company has not completed the purchase price allocation. Prior to the transaction, the Debtors were precision aluminum castings manufacturers located in Ohio and Washington. The Debtors offered multiple casting processes as well as in-house heat treating, machining, powder coating and non-destructive testing. The Debtor’s products are used in defense, aerospace, heavy truck, marine and commercial applications. The Debtors were ITAR, AS9100, NADCAP and ISO 9001 certified. To finance the purchase of the assets, on the Effective Date, USAC Ross and USAC WA entered into a Loan and Security Agreement (the “Loan and Security Agreement”) with SummitBridge VI pursuant to which SummitBridge VI made a two year term loan in the amount of $6,167,000 to USAC Ross and USAC WA (the “USAC Term Loan”). The USAC Term Loan has a maturity date of March 20, 2022. The USAC Term Loan will begin amortizing on the thirteenth (13) month following the Effective Date pursuant to a seven (7) year amortization schedule with the balance due on the maturity date. The USAC Term Loan is secured against all of the assets of USAC Ross and USAC WA. The USAC Term Loan may be prepaid in whole or in part at any time without any fee, charge or penalty. The USAC Term Loan bears an interest rate of 9% interest per annum, payable monthly, beginning the first (1) month after the Effective Date. On the 16-month anniversary of the Effective Date, the interest rate on the USAC Term Loan will increase to 15% interest per annum, payable monthly. If the USAC Term Loan is prepaid in full on or before the nine (9) month anniversary of the Effective Date, the principal amount will be reduced by $500,000. If the USAC Term Loan is prepaid in full on or before the ten (10) month anniversary of the Effective Date, the principal amount will be reduced by $400,000. If the USAC Term Loan is prepaid in full on or before the eleven (11) month anniversary of the Effective Date, the principal amount will be reduced by $300,000. If the USAC Term Loan is prepaid in full before the twelve (12) month anniversary of the Effective Date, the principal amount will be reduced by $200,000. If the USAC Term Loan is prepaid in full on or before the sixteen (16) month anniversary of the Effective Date, the principal amount will be reduced by $100,000. The Company has guaranteed payment of the USAC Term Loan pursuant to a guaranty agreement made by the Company as of the Effective Date. The Loan and Security Agreement also contains customary covenants, representations and warranties of the parties, including, among others (1) the grant by USAC Ross and USAC WA to SummitBridge VI of a security interest on all of the assets of USAC Ross and USAC WA, and (2) an unconditional and irrevocable guaranty by the Company of the performance by USAC Ross and USAC WA of the obligations under the Loan and Security Agreement. In addition, until all amounts under the USAC Term Loan are paid in full, USAC Ross and USAC WA have agreed to comply with certain financial covenants that require USAC Ross and USAC WA to meet pre-established financial ratios. The foregoing summary of the Purchase and Sale Agreement, Loan and Security Agreement and the transactions contemplated thereby does not purport to be complete and is subject to, and qualified in their entirety by, the full text of such agreements. The following unaudited pro forma information does not purport to present what the Company’s actual results would have been had the acquisition occurred on January 1, 2019, nor is the financial information indicative of the results of future operations. The following table represents the unaudited consolidated pro forma results of operations for the year ended December 31, 2019 as if the acquisition had occurred on January 1, 2019. Twelve Months Ended Pro Forma December 31, 2019 Net sales $ 64,290,764 Operating expenses 6,621,707 Income before taxes 3,128,358 Net income $ 2,280,833 The following table represents the unaudited consolidated pro forma balance sheet information for the year ended December 31, 2019 as if the acquisition had occurred on January 1, 2019. December 31, 2019 Pro Forma Accounts receivable - net $ 5,518,783 Inventories - net 11,196,416 Property, land and equipment - net 11,697,297 Total assets 32,743,357 Total liabilities $ 27,584,962 COVID-19 The Company’s operations may be affected by the recent and ongoing outbreak of the coronavirus disease 2019 (COVID-19) which in March 2020, was declared a pandemic by the World Health Organization. The ultimate disruption which may be caused by the outbreak is uncertain; however, it may result in a material adverse impact on the Company’s financial position, operations and cash flows. Possible areas that may be affected include, but are not limited to, disruption to the Company’s customers and revenue, labor workforce, unavailability of products and supplies used in operations, and the decline in value of assets held by the Company, including, inventories, property and equipment, accounts receivable and unbilled receivables. Stock Repurchase In the first quarter of 2020, the Company purchased 2,000 shares of common stock of the Company from a shareholder for the price of $65.00 per share of common stock. The shares were subsequently cancelled.</t>
  </si>
  <si>
    <t>SUMMARY OF SIGNIFICANT ACCOUNTING POLICIES (Policies)</t>
  </si>
  <si>
    <t>Principles of Consolidation and Basis of Presentation</t>
  </si>
  <si>
    <t>The consolidated financial statements include the accounts of the Company and its wholly-owned subsidiaries. All inter-company accounts have been eliminated.</t>
  </si>
  <si>
    <t>Use of Estimates</t>
  </si>
  <si>
    <t>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The most significant estimates relate to the useful lives and impairment considerations of long-lived and intangible assets, reserves for inventory and accounts receivable, going concern considerations, discount rates in connection with right-of-use assets and the valuation of redeemable non-controlling interest.</t>
  </si>
  <si>
    <t>Cash and Cash Equivalents</t>
  </si>
  <si>
    <t>For purposes of the consolidated statements of cash flows, the Company considers all highly liquid investments with a maturity of three months or less when purchased to be cash equivalents. From time to time, cash balances may exceed the federal deposit insurance limits.</t>
  </si>
  <si>
    <t>Accounts Receivable and Allowance for Doubtful Accounts</t>
  </si>
  <si>
    <t>Accounts receivable are recorded net of provisions for doubtful accounts. The Company records an allowance for doubtful accounts to allow for any amounts that may not be recoverable. The amount of the allowance is based on an analysis of the Company’s prior collection experience, customer credit worthiness, and current economic trends. Based on management’s review of accounts receivable, the Company carries an allowance for doubtful accounts of $78,753 as of December 31, 2019 and 2018. The Company determines receivables to be past due based on the payment terms of original invoices. Interest is not typically charged on past due receivables. Accounts are written off against the allowance when deemed uncollectable.</t>
  </si>
  <si>
    <t>Unbilled Services</t>
  </si>
  <si>
    <t>The Company recognizes revenue on its tolling services as those services are performed. Unbilled services represent the revenue recognized but not yet invoiced.</t>
  </si>
  <si>
    <t>Inventory</t>
  </si>
  <si>
    <t xml:space="preserve">For the Company’s distribution subsidiary, Creative Assembly, inventories consist only of finished goods and are carried at the lower of cost on an average cost basis, or net realizable value. When necessary, management records an inventory reserve for estimated obsolescence or unmarketable inventory based upon the age of the respective part and the knowledge of future demand of inventory on hand as well as other market conditions and events. Management believes that the longer a part sits on the shelf the higher the likelihood that it will not sell in the future. This belief is not unique to the fastener industry. While management constantly assesses viability of a part within the customer base, it also believes that a reserve should be carried to reflect product that is aging out, as opposed to product that management identified based on a specific event. At the end of 2019, the Company had more than 4,000 unique part numbers on hand that had carrying value. Management believes that the two methods, specific identification and reserve based on age, to analyzing inventory will reflect the appropriate balance sheet value. As of December 31, 2019 and December 31, 2018, the inventory reserve for Creative Assembly was $86,211 and $68,160, respectively. For the Company’s manufacturing subsidiary, PMAL, management believes volatility in the broader metal markets will have an impact on all aspects of raw material, work in process, and finished goods inventory. Management actively seeks to minimize inventory working capital, and increase inventory turns to eliminate any impacts from market fluctuations. As of December 31, 2019, the Company’s manufacturing subsidiary had more than 500 unique metal chemistries it produced, but keeps minimal finished inventory on hand. For PMAL, inventories are carried at the lower of cost on an average cost basis, or net realizable value. When necessary, management records an inventory reserve for estimated obsolescence or unmarketable inventory based upon knowledge of future demand of inventory on hand as well other market conditions and events. As of December 31, 2019 and December 31, 2018, the inventory reserve for PMAL was $82,849. The Company’s inventory consists of the following: December 31, 2019 December 31, 2018 Raw Materials $ 2,614,029 $ 2,133,311 Finished Goods 4,611,578 3,598,640 Reserves (169,060 ) (151,009 ) Total $ 7,056,547 $ 5,580,942 </t>
  </si>
  <si>
    <t>Property, Land and Equipment</t>
  </si>
  <si>
    <t>Property, land and equipment are stated at cost less accumulated depreciation and amortization. The Company computes depreciation and amortization using the straight-line method over the estimated useful lives of the assets acquired as follows: Leasehold improvements 5 years ** Furniture and fixtures 7 years Equipment and other 3-10 years Building 30 years _____________ ** Shorter of life or lease term. The carrying amount of all long-lived assets is evaluated periodically to determine whether adjustment to the useful life or to the unamortized balance is warranted. Such evaluation is based principally on the expected utilization of the long-lived assets.</t>
  </si>
  <si>
    <t>Income Taxes</t>
  </si>
  <si>
    <t>The Company provides for income taxes under ASC Topic 740-10. ASC Topic 740-1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Temporary differences relate primarily to different accounting methods used for depreciation and amortization of property and equipment and goodwill. ASC Topic 740-10 requires the reduction of deferred tax assets by a valuation allowance if, based on the weight of available evidence, it is more likely than not that some or all of the deferred tax assets will not be realized. ASC Topic 740-10 clarifies the accounting for uncertainty in income tax positions, as defined. It requires, among other matters, that the Company recognize in our consolidated financial statements, the impact of a tax position, if that position is more likely than not of being sustained on audit, based on the technical merits of the position. The Company analyzes the filing positions in all of the federal and state jurisdictions where the Company is required to file income tax returns, as well as all open tax years in these jurisdictions. As of December 31, 2019, the Company did not record any unrecognized tax benefits. The Company’s policy, if it had unrecognized benefits, is to recognize accrued interest and penalties related to unrecognized tax benefits as interest expense and other expense, respectively.</t>
  </si>
  <si>
    <t>Revenue Recognition</t>
  </si>
  <si>
    <t>The Company accounts for revenue recognition in accordance with ASC Topic 606 (“ASC 606”). The core principle of ASC 606 is to recognize revenue when promised goods or services are transferred to customers in an amount that reflects the consideration that is expected to be received for those goods or services. ASC 606 defines a five-step process to achieve this core principle, which includes; (1) Identifying contracts with customers, (2) Identifying performance obligations within those contracts, (3) Determining the transaction price, (4) Allocating the transaction price to the performance obligation in the contract, which may include an estimate of variable consideration, and (5) Recognizing revenue when or as each performance obligation is satisfied. Revenue primarily consists of sales of fasteners, specialty ingot products and master alloys and tolling services. We generate our revenue primarily from the sale of finished products and tolling services to customers, therefore, the significant majority of our contracts are short-term in nature and have a single performance obligation to deliver products or services, in which our performance obligation is satisfied when control of the product is transferred to the customer or the service is performed. Some contracts contain a combination of product sales and services which are distinct and accounted for as separate performance obligations. Our performance obligations for services are satisfied when the services are rendered within the arranged service period. Tolling revenue is recognized when the tolling service is completed. Revenue is recognized when control transfers to our customers via shipment of products or delivery of services. Shipping and handling costs are considered fulfillment activities and as such are not accounted for as separate performance obligations. We measure revenue as the amount of consideration we expect to be entitled to receive in exchange for those goods or services, net of any variable considerations (e.g., rights to return product, sales incentives, others) and any taxes collected from customers and subsequently remitted to governmental authorities. The Company applied the practical expedient available under ASC 606 to disregard determining significant financing components if the good or serve is transferred and payment is received within one year. We estimate product returns based on historical experience and record them on a gross basis. Substantially all of Creative Assembly customer returns relate to products that are returned under warranty obligations underwritten by manufacturers. Substantially all of PMAL customer returns relate to products which do not meet customer requirements and are replaced by the Company. We occasionally receive advance payments to secure product to be delivered in future periods. These advance payments are recorded as deferred revenue, and revenue is recognized as our performance obligations are satisfied throughout the term of the applicable contract. We may also purchase metal on our customer’s behalf, sell the unprocessed metal to our customer, and then process and ship the material, charging a processing fee at the time of shipment. For these specific non-tolling arrangements in which we purchase metal for a customer, a single performance obligation exists, and as a result, amounts invoiced to our customers for the metal purchased on their behalf is recorded as deferred revenue until the metal is processed and shipped. The Company did not record any deferred revenue as of December 31, 2019 or December 31, 2018.</t>
  </si>
  <si>
    <t>Fair Value Measurements</t>
  </si>
  <si>
    <t>In accordance with the authoritative guidance for fair value measurements and the fair value election for financial assets and financial liabilities, a fair value measurement is determined based on the assumptions that a market participant would use in pricing an asset or liability. A three-tiered hierarchy was established that draws a distinction between market participant assumptions based on the following: i) observable inputs such as quoted prices in active markets (Level 1) ii) inputs other than quoted prices in active markets that are observable either directly or indirectly (Level 2) iii) unobservable inputs that require the Company to use present value and other valuation techniques in the determination of fair value (Level 3). Financial assets and liabilities are classified in their entirety based on the lowest level of input that is significant to the fair value measurement. The Company’s assessment of the significance of a particular input to the fair value measurements requires judgment and may affect the valuation of the assets and liabilities being measured and their placement within the fair value hierarchy.</t>
  </si>
  <si>
    <t>Fair Value of Financial Instruments</t>
  </si>
  <si>
    <t>The carrying amounts reported in the consolidated balance sheets for cash, accounts receivable, unbilled receivables, accounts payable and accrued liabilities approximate fair value because of the immediate or short-term maturity of the financial instruments. The Company believes that its indebtedness approximates fair value based on current yields for debt instruments with similar terms.</t>
  </si>
  <si>
    <t>Stock Based Compensation</t>
  </si>
  <si>
    <t>The Company accounts for stock-based awards to recipients in accordance with applicable accounting principles, which requires compensation expense related to share-based transactions, to be measured and recognized in the consolidated financial statements based on a grant date fair value over the requisite service period.</t>
  </si>
  <si>
    <t>Long-Lived Assets Impairment</t>
  </si>
  <si>
    <t>Long-lived assets are reviewed for impairment whenever events or changes in circumstances indicate that the carrying amount of such assets may not be recoverable. When it becomes apparent that indicators such as a significant decrease in the market value of the long-lived asset group or if material differences between operating results and the Company’s forecasted expectations occur, then an impairment analysis is performed. If indicators arise, an initial determination of recoverability is performed based on an estimate of the undiscounted future cash flows resulting from the use of the asset and its eventual disposition compared with the carrying value. If the carrying value of the asset group exceeds the undiscounted cash flows, a measurement of an impairment loss for long-lived assets is performed. The impairment charge is the excess of the carrying value of the asset group over the fair value, as determined utilizing appropriate valuation techniques.</t>
  </si>
  <si>
    <t>Goodwill and Intangible Assets</t>
  </si>
  <si>
    <t>We make estimates, assumptions, and judgments when valuing goodwill and other intangible assets such as customer lists in connection with the initial purchase price allocation of any acquired operations, as well as when evaluating the recoverability of our goodwill and other intangible assets on an ongoing basis. These estimates are based upon a number of factors, including historical experience, market conditions, and information obtained from the management of any acquired operations. Critical estimates in valuing certain intangible assets include, but are not limited to, historical and projected attrition rates, discount rates, anticipated growth in revenue from the acquired customers and acquired technology, and the expected use of the acquired assets. These factors are also considered in determining the useful life of acquired intangible assets. The amounts and useful lives assigned to identified intangible assets impact the amount and timing of future amortization expense.</t>
  </si>
  <si>
    <t>Earnings per Common Share</t>
  </si>
  <si>
    <t>Basic earnings per share is calculated by dividing net profit attributable to common stockholders by the weighted average number of outstanding common shares during the year. Basic earnings per share excludes any dilutive effects of options, warrants and other stock-based compensation, which are included in diluted earnings per share. When a company is in a loss situation, all outstanding dilutive shares are excluded from the calculation of diluted earnings because their inclusion would be antidilutive; and the basic and fully diluted common shares outstanding are stated to be the same. There were no dilutive shares as of December 31, 2019 and 2018.</t>
  </si>
  <si>
    <t>Redeemable Non-Controlling Interest</t>
  </si>
  <si>
    <t>Non-controlling interests that are not subject to redemption rights are classified in permanent equity. Redeemable non-controlling interests are classified outside of permanent equity on the consolidated balance sheets.</t>
  </si>
  <si>
    <t>Reclassification of Prior Year Presentation</t>
  </si>
  <si>
    <t>Certain prior year amounts have been reclassified for consistency with the current period presentation. These include the presentation of the Company’s unbilled receivables. None of these reclassifications has had a material impact on the consolidated financial statements of the Company.</t>
  </si>
  <si>
    <t>Recently Adopted Authoritative Pronouncements</t>
  </si>
  <si>
    <t>In February 2016, the Financial Accounting Standards Board (“FASB”) established Topic 842, Leases, by issuing Accounting Standards Update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is effective on January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The Company adopted the new standard on January 1, 2019 and used the effective date as the date of initial application. Consequently, financial information was not updated and the disclosures required under the new standard were not provided for dates and periods before January 1, 2019. The new standard provides a number of optional practical expedients in transition. The Company elects the ‘package of practical expedients’, which permits the Company not to reassess under the new standard prior conclusions about lease identification, lease classification and initial direct costs. Under this elected package of practical expedients, the Company does not separate non-lease components from the lease component. Therefore, all lease and non-lease components are combined and accounted for as a single lease component. On adoption, the Company recognized additional operating lease liabilities of approximately $251,000 with ROU assets of approximately $242,000, net of a reclassification adjustment of deferred rent, based on the present value of the remaining minimum rental payments under current leasing standards for existing operating leases. In June 2018, the FASB, issued ASU No. 2018-07 to simplify the accounting for share-based payments to nonemployees by aligning it with the accounting for share-based payments to employees, with certain exceptions. The new guidance expands the scope of ASC 718 to include share-based payments granted to nonemployees in exchange for goods or services used or consumed in an entity’s own operations and supersedes the guidance in ASC 505-50. The guidance is effective for public business entities in annual periods beginning after December 15, 2018, and interim periods within those annual periods. Early adoption is permitted, including in an interim period for which financial statements have not been issued, but not before an entity adopts ASC 606. This was adopted on January 1, 2019 and did not have a material impact on the Company’s financial position and results of operations.</t>
  </si>
  <si>
    <t>Recent Accounting Pronouncements</t>
  </si>
  <si>
    <t>In June 2016, the FASB issued ASU 2016-13, Financial Instruments – Credit Losses (Topic 326): Measurement of Credit Losses on Financial Instruments, which adds a new Topic 326 to the Codification and removes the thresholds that companies apply to measure credit losses on financial instruments measured at amortized cost, such as loans, receivables, and held-to-maturity debt securities. The guidance in ASU 2016-13 is effective for “public business entities,” as defined, that are SEC filers for fiscal years and for interim periods within those fiscal years beginning after December 15, 2022. The Company is currently evaluating the impact of this new standard on its consolidated financial statements and related disclosures.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ASU 2019-05 is effective for the Company for annual and interim reporting periods beginning December 15, 2022. The Company is currently evaluating the impact of this new standard on its consolidated financial statements and related disclosures. In January 2017, the FASB issued ASU No. 2017-04, Intangibles-Goodwill and Other (Topic 350), which includes provisions intended to simplify the test for goodwill impairment. The standard is effective for annual periods beginning after December 15, 2019, with early adoption permitted for interim or annual goodwill impairment tests performed on testing dates after January 1, 2017. The Company does not expect the adoption of this standard to have a significant impact on its financial position and results of operations. In December 2019, the FASB issued ASU 2019-12, Income Taxes (Topic 740): Simplifying the Accounting for Income Taxes. This ASU simplifies accounting for income taxes by removing the following exceptions: (1) exception to the incremental approach for intraperiod tax allocation, (2) exceptions to accounting for basis differences when there are ownership changes in foreign investments, and (3) exception in interim period income tax accounting for year-to-date losses that exceed anticipated losses. The ASU also improves financial statement preparers’ application of income tax related guidance for franchise taxes that are partially based on income; transactions with a government that result in a step up in the tax basis of goodwill; separate financial statements of legal entities that are not subject to tax; and enacted changes in tax laws in interim periods. The ASU is effective for public business entities for fiscal years beginning after December 15, 2020, and interim periods within those fiscal years. Early adoption is permitted for public business entities for periods for which financial statements have not been issued. An entity that elects early adoption in an interim period should reflect any adjustments as of the beginning of the annual period that includes that interim period. Additionally, an entity that elects early adoption should adopt all the amendments in the same period. The Company is still evaluating the impact of this ASU on the Company’s consolidated financial statements. There have been no other accounting pronouncements that have been issued but not yet implemented that the Company believes will materially impact the consolidated financial statements.</t>
  </si>
  <si>
    <t>SUMMARY OF SIGNIFICANT ACCOUNTING POLICIES (Tables)</t>
  </si>
  <si>
    <t>Summary of inventory</t>
  </si>
  <si>
    <t xml:space="preserve"> December 31, 2019 December 31, 2018 Raw Materials $ 2,614,029 $ 2,133,311 Finished Goods 4,611,578 3,598,640 Reserves (169,060 ) (151,009 ) Total $ 7,056,547 $ 5,580,942 </t>
  </si>
  <si>
    <t>Estimated useful lives of the assets</t>
  </si>
  <si>
    <t xml:space="preserve"> Leasehold improvements 5 years ** Furniture and fixtures 7 years Equipment and other 3-10 years Building 30 years </t>
  </si>
  <si>
    <t>PROPERTY, LAND AND EQUIPMENT (Tables)</t>
  </si>
  <si>
    <t xml:space="preserve"> December 31, 2019 December 31, 2018 Land, buildings and improvements $ 3,419,779 $ 3,419,779 Equipment 3,974,047 3,463,829 Total 7,393,826 6,883,608 Less accumulated depreciation (1,388,982 ) (758,425 ) Net property, land and equipment $ 6,004,844 $ 6,125,183 </t>
  </si>
  <si>
    <t>ACCOUNTS PAYABLE AND ACCRUED EXPENSES (Tables)</t>
  </si>
  <si>
    <t>Accounts Payable And Accrued Expenses</t>
  </si>
  <si>
    <t xml:space="preserve"> December 31, 2019 December 31, 2018 Accounts payable $ 2,839,425 $ 3,060,269 Interest 40,455 35,805 Salaries and bonus 357,976 116,930 Other 46,000 62,007 $ 3,283,856 $ 3,275,011 </t>
  </si>
  <si>
    <t>GOODWILL AND INTANGIBLE ASSETS (Tables)</t>
  </si>
  <si>
    <t xml:space="preserve"> Customer lists $ 1,990,000 Goodwill $ 54,993 </t>
  </si>
  <si>
    <t>LEASES (Tables)</t>
  </si>
  <si>
    <t>Schedule of operating leases recorded</t>
  </si>
  <si>
    <t xml:space="preserve"> Leases Classification on the Balance Sheet December 31, 2019 Assets Operating lease ROU assets Right-of-use asset $ 1,092,253 Finance lease ROU assets Property, land and equipment, net $ 153,307 Liabilities Current Operating Operating leases payable – short term $ 255,533 Finance Finance leases payable – short term $ 49,662 Noncurrent Operating Operating leases payable – net of current portion $ 877,899 Finance Finance leases payable – net of current portion $ 79,214 </t>
  </si>
  <si>
    <t>Schedule of weighted average discount rate for operating leases</t>
  </si>
  <si>
    <t xml:space="preserve"> December 31, 2019 Weighted average remaining lease term 49.3 months Weighted average discount rate 5.63 % </t>
  </si>
  <si>
    <t>Schedule of future minimum rental payments for operating leases</t>
  </si>
  <si>
    <t xml:space="preserve"> 2020 $ 313,115 2021 313,115 2022 287,448 2023 236,115 2024 118,058 Total undiscounted future minimum lease payments 1,267,851 Less: Imputed interest 134,419 Present value of operating lease obligations $ 1,133,432 </t>
  </si>
  <si>
    <t>Schedule of lease expense</t>
  </si>
  <si>
    <t xml:space="preserve"> Year Ended December 31, 2019 Operating lease cost: Operating lease cost $ 238,449 Finance lease cost: Amortization of ROU assets 28,473 Interest expense 7,222 Total lease cost $ 373,717 </t>
  </si>
  <si>
    <t>Schedule of future minimum repayments of operating lease obligations</t>
  </si>
  <si>
    <t xml:space="preserve"> Years ending December 31, Operating lease obligations 2019 $ 84,067 2020 77,000 2021 77,000 2022 57,750 Total $ 295,817 </t>
  </si>
  <si>
    <t>Schedule of finance and Capital Leases</t>
  </si>
  <si>
    <t xml:space="preserve"> Finance Leases December 31, 2019 Capital Leases December 31, 2018 Obligations under finance and capital leases $ 128,876 $ 156,793 Less: current portion 49,662 43,435 Long-term portion $ 79,214 $ 113,358 </t>
  </si>
  <si>
    <t>Schedule of future minimum repayments of finance lease obligations</t>
  </si>
  <si>
    <t xml:space="preserve"> Years ending December 31, Finance lease obligations as of December 31, 2019 2020 $ 54,981 2021 53,661 2022 26,178 2023 2,786 Total future minimum repayments inclusive of interest 137,606 Interest 8,730 Total principal repayments $ 128,876 </t>
  </si>
  <si>
    <t>Schedule of future minimum repayments of capital lease obligations</t>
  </si>
  <si>
    <t xml:space="preserve"> Years ending December 31, Capital lease obligations as of December 31, 2018 2019 $ 50,199 2020 50,199 2021 48,878 2022 21,396 Total future minimum repayments inclusive of interest 170,672 Interest 13,879 Total principal repayments $ 156,793 </t>
  </si>
  <si>
    <t>Schedule of weighted average discount rate for finance leases</t>
  </si>
  <si>
    <t xml:space="preserve"> December 31, 2019 Weighted average remaining lease term 31 months Weighted average discount rate 5.00 % </t>
  </si>
  <si>
    <t>LONG-TERM DEBT AND LINE OF CREDIT (Tables)</t>
  </si>
  <si>
    <t>Schedule of of the non-controlling interests</t>
  </si>
  <si>
    <t xml:space="preserve">The following table shows the value of the non-controlling interests (“NCI”) for the year ended December 31, 2019: Value of NCI at January 1, 2019 $ 757,778 PMAL income from January 1, 2019 to June 30, 2019 attributable to NCI 313,951 Value of NCI at June 30, 2019 1,071,729 Purchase of NCI on July 1, 2019 (757,778 ) Transfer of PMAL income allocated to SBN to Amerinac Holding Corp. (313,951 ) Value of NCI at December 31, 2019 $ 0 The following table shows the value of the NCI for the year ended December 31, 2018: Value of NCI at January 1, 2018 $ 453,377 PMAL income from January 1, 2018 to December 31, 2018 attributable to NCI 490,235 Reduction in NCI on September 1, 2018 (185,834 ) Value of NCI at December 31, 2018 $ 757,778 </t>
  </si>
  <si>
    <t>Repayments of Berkshire Terms Loan A and Berkshire Term Loan B</t>
  </si>
  <si>
    <t xml:space="preserve"> Years ending December 31, Term Loans Minimum Amortization 2020 $ 600,000 2021 3,650,000 Total 4,250,000 Unamortized debt and financing cost (110,329 ) Total (net of unamortized debt and financing cost) $ 4,139,671 </t>
  </si>
  <si>
    <t>SEGMENT RESULTS (Tables)</t>
  </si>
  <si>
    <t>Schedule of Segment Information</t>
  </si>
  <si>
    <t xml:space="preserve">Segment information for the year ended December 31, 2019 is as follows: Creative Assembly PMAL Net revenue $ 16,057,971 $ 28,330,608 Cost of goods sold 13,275,133 23,380,457 Gross profit 2,782,838 4,950,151 Operating expenses: General and administrative expenses 1,744,238 2,122,352 Professional and consulting fees 73,206 232,312 Total operating expenses 1,817,444 2,354,664 Income before other income (expense) $ 965,394 $ 2,595,487 Below is the Segment reconciliation to total net income: Income from segments above $ 3,560,881 Non-allocated expenses Interest expense (516,352 ) General and administrative expense (511,622 ) Total non-allocated expenses (1,027,974 ) Income before provision for income taxes 2,532,907 Income tax expense (847,525 ) Net income attributable to Amerinac Holding Corp Shareholders $ 1,685,382 Segment information for the year ended December 31, 2018 is as follows: Creative Assembly PMAL Net revenue $ 11,702,014 $ 31,452,408 Cost of goods sold 9,406,969 26,002,985 Gross profit 2,295,045 5,449,423 Operating expenses: General and administrative expenses 1,615,628 2,142,175 Professional and consulting fees 73,006 234,126 Total operating expenses 1,688,634 2,376,301 Income before other income (expense) $ 606,411 $ 3,073,122 Below is the Segment reconciliation to total net income: Income from segments above $ 3,679,533 Non-allocated expenses Interest expense (1,176,469 ) General and administrative expense (412,262 ) Other income (expense) 82,712 Total non-allocated expenses (1,506,019 ) Income before provision for income taxes and non-controlling interest 2,173,514 Income tax benefit 342,789 Non-controlling interest (490,235 ) Net income attributable to Amerinac Holding Corp Shareholders $ 2,026,068 Segment asset information as of December 31, 2019 and 2018 is listed below: December 31, 2019 December 31, 2018 Assets PMAL $ 14,615,627 $ 12,982,588 Creative Assembly 5,498,560 4,526,530 Corporate 461,363 763,121 Total assets $ 20,575,550 $ 18,272,239 </t>
  </si>
  <si>
    <t>INCOME TAXES (Tables)</t>
  </si>
  <si>
    <t>Schedule of Components of income tax provision</t>
  </si>
  <si>
    <t xml:space="preserve"> For the years ended December 31, 2019 2018 Current income tax Federal $ - $ - State (150,203 ) (15,897 ) Total current income tax (150,203 ) (15,897 ) Deferred income tax Federal (509,858 ) 358,686 State (187,464 ) - Total deferred income tax (697,322 ) 358,686 Total income tax (expense) benefit $ (847,525 ) $ 342,789 </t>
  </si>
  <si>
    <t>Schedule of effective income tax rate reconciliation</t>
  </si>
  <si>
    <t xml:space="preserve"> For the years ended December 31, 2019 2018 Expected federal statutory rate 21.0 % 21.0 % Increase (decrease) in taxes resulting from: State and local income taxes, net of federal benefit 13.0 % 0.9 % Permanent differences 0.1 % 11.8 % Change in valuation allowance - % (56.6 )% Other (0.6 )% 7.1 % Effective income tax rate 33.5 % (15.8 )% </t>
  </si>
  <si>
    <t>Schedule of net deferred income tax assets</t>
  </si>
  <si>
    <t xml:space="preserve"> 2019 2018 Deferred income tax assets: Net operating loss carryforwards $ 789,650 $ 881,778 Bonus accruals 59,830 29,870 Section 754 assets 153,218 - Inventory reserves 52,409 43,793 Total deferred income tax assets 1,055,107 955,441 Valuation allowance (258,730 ) (258,730 ) 796,377 696,711 Deferred income tax liability - depreciation and amortization (439,924 ) (338,025 ) Net deferred tax assets $ 356,453 $ 358,686 </t>
  </si>
  <si>
    <t>REVISION OF PRIOR PERIOD IMMATERIAL MISSTATEMENT (Tables)</t>
  </si>
  <si>
    <t>Schedule of unaudited condensed consolidated financial statements</t>
  </si>
  <si>
    <t xml:space="preserve">The tables below present the impact of the revision in the Company’s unaudited condensed consolidated financial statements: For the Three Months Ended September 30, 2019 As Previously Reported Adjustments As Revised Unaudited Condensed Consolidated Statement of Income: Income tax expense $ (535,431 ) $ 190,067 $ (345,364 ) Net income 31,866 190,067 221,933 Net income attributable to Amerinac Holding Corp shareholders 345,817 190,067 535,884 Basic and diluted earnings per share applicable to common stock holders: Earnings per share $ 1.10 $ 0.61 $ 1.71 For the Nine Months Ended September 30, 2019 As Previously Reported Adjustments As Revised Unaudited Condensed Consolidated Statement of Income: Income tax expense $ (996,951 ) $ 190,067 $ (806,884 ) Net income 1,362,664 190,067 1,552,731 Net income attributable to Amerinac Holding Corp shareholders 1,362,664 190,067 1,552,731 Basic and diluted earnings per share applicable to common stock holders: Earnings per share $ 4.34 $ 0.61 $ 4.95 September 30, 2019 As Previously Reported Adjustment As Revised Unaudited Condensed Consolidated Balance Sheet Deferred tax asset $ - $ 431,567 $ 431,567 Total other assets 2,830,901 431,567 3,262,468 Total assets 20,617,728 431,567 21,049,295 Income taxes payable 402,802 (203,775 ) 199,027 Total current liabilities 8,233,827 (203,775 ) 8,030,052 Deferred tax liability 249,814 (249,814 ) - Total long-term liabilities 4,957,201 (249,814 ) 4,707,387 Total liabilities 13,191,028 (453,589 ) 12,737,439 Additional paid-in capital 14,141,377 695,089 14,836,466 Accumulated deficit (6,714,990 ) 190,067 (6,524,923 ) Total stockholders’ equity $ 7,426,700 $ 885,156 $ 8,311,856 </t>
  </si>
  <si>
    <t>SUBSEQUENT EVENTS (Tables)</t>
  </si>
  <si>
    <t>Schedule of unaudited consolidated pro forma operations</t>
  </si>
  <si>
    <t xml:space="preserve"> Twelve Months Ended Pro Forma December 31, 2019 Net sales $ 64,290,764 Operating expenses 6,621,707 Income before taxes 3,128,358 Net income $ 2,280,833 </t>
  </si>
  <si>
    <t>Schedule of unaudited consolidated pro forma balance sheet</t>
  </si>
  <si>
    <t xml:space="preserve"> December 31, 2019 Pro Forma Accounts receivable - net $ 5,518,783 Inventories - net 11,196,416 Property, land and equipment - net 11,697,297 Total assets 32,743,357 Total liabilities $ 27,584,962 </t>
  </si>
  <si>
    <t>SUMMARY OF SIGNIFICANT ACCOUNTING POLICIES (Details) - USD ($)</t>
  </si>
  <si>
    <t>SUMMARY OF SIGNIFICANT ACCOUNTING POLICIES (Details)</t>
  </si>
  <si>
    <t>Raw Materials</t>
  </si>
  <si>
    <t>Finished Goods</t>
  </si>
  <si>
    <t>Reserves</t>
  </si>
  <si>
    <t>SUMMARY OF SIGNIFICANT ACCOUNTING POLICIES (Details 1)</t>
  </si>
  <si>
    <t>Leasehold improvements</t>
  </si>
  <si>
    <t>5 years</t>
  </si>
  <si>
    <t>Furniture and fixtures</t>
  </si>
  <si>
    <t>7 years</t>
  </si>
  <si>
    <t>Equipment and other | Minimum [Member]</t>
  </si>
  <si>
    <t>3 years</t>
  </si>
  <si>
    <t>Equipment and other | Maximum [Member]</t>
  </si>
  <si>
    <t>10 years</t>
  </si>
  <si>
    <t>Building [Member]</t>
  </si>
  <si>
    <t>30 years</t>
  </si>
  <si>
    <t>SUMMARY OF SIGNIFICANT ACCOUNTING POLICIES (Details Narrative)</t>
  </si>
  <si>
    <t>Dec. 31, 2019USD ($)integer</t>
  </si>
  <si>
    <t>Dec. 31, 2018USD ($)</t>
  </si>
  <si>
    <t>Allowance for doubtful accounts</t>
  </si>
  <si>
    <t>Operating lease liabilities</t>
  </si>
  <si>
    <t>Unique part in hand | integer</t>
  </si>
  <si>
    <t>Right of use assets</t>
  </si>
  <si>
    <t>PMAL [Member]</t>
  </si>
  <si>
    <t>Creative Assembly [Member]</t>
  </si>
  <si>
    <t>CONCENTRATIONS (Details Narrative)</t>
  </si>
  <si>
    <t>AVK [Member]</t>
  </si>
  <si>
    <t>Outstanding accounts payable</t>
  </si>
  <si>
    <t>11.90%</t>
  </si>
  <si>
    <t>11.80%</t>
  </si>
  <si>
    <t>Maximum [Member]</t>
  </si>
  <si>
    <t>Concentration of credit risk, total sales</t>
  </si>
  <si>
    <t>10.00%</t>
  </si>
  <si>
    <t>Outstanding accounts receivable</t>
  </si>
  <si>
    <t>Ametek [Member]</t>
  </si>
  <si>
    <t>13.80%</t>
  </si>
  <si>
    <t>AMG-Vanadium [Member]</t>
  </si>
  <si>
    <t>17.00%</t>
  </si>
  <si>
    <t>16.20%</t>
  </si>
  <si>
    <t>14.90%</t>
  </si>
  <si>
    <t>15.00%</t>
  </si>
  <si>
    <t>Universal Stainless &amp; Alloy Products [Member]</t>
  </si>
  <si>
    <t>11.10%</t>
  </si>
  <si>
    <t>12.40%</t>
  </si>
  <si>
    <t>13.00%</t>
  </si>
  <si>
    <t>Remelt Sources, Inc. [Member]</t>
  </si>
  <si>
    <t>20.30%</t>
  </si>
  <si>
    <t>17.60%</t>
  </si>
  <si>
    <t>19.80%</t>
  </si>
  <si>
    <t>20.90%</t>
  </si>
  <si>
    <t>PACCAR [Member]</t>
  </si>
  <si>
    <t>16.70%</t>
  </si>
  <si>
    <t>14.00%</t>
  </si>
  <si>
    <t>13.30%</t>
  </si>
  <si>
    <t>Eastham Forge [Member]</t>
  </si>
  <si>
    <t>11.70%</t>
  </si>
  <si>
    <t>PROPERTY, LAND AND EQUIPMENT (Details) - USD ($)</t>
  </si>
  <si>
    <t>PROPERTY, LAND AND EQUIPMENT (Details)</t>
  </si>
  <si>
    <t>Land , buildings and improvements</t>
  </si>
  <si>
    <t>Equipment</t>
  </si>
  <si>
    <t>Less accumulated depreciation</t>
  </si>
  <si>
    <t>Net property, land and equipment</t>
  </si>
  <si>
    <t>PROPERTY, LAND AND EQUIPMENT (Details Narrative)</t>
  </si>
  <si>
    <t>Dec. 31, 2019USD ($)ft²</t>
  </si>
  <si>
    <t>Company area | ft²</t>
  </si>
  <si>
    <t>Depreciation</t>
  </si>
  <si>
    <t>Estimated useful life</t>
  </si>
  <si>
    <t>Machinery and Equipment [Member] | Maximum [Member]</t>
  </si>
  <si>
    <t>Machinery and Equipment [Member] | Minimum [Member]</t>
  </si>
  <si>
    <t>Property, Plant and Equipment [Member]</t>
  </si>
  <si>
    <t>Secured debt against property</t>
  </si>
  <si>
    <t>ACCOUNTS PAYABLE AND ACCRUED EXPENSES (Details) - USD ($)</t>
  </si>
  <si>
    <t>Accounts payable</t>
  </si>
  <si>
    <t>Salaries and bonus</t>
  </si>
  <si>
    <t>GOODWILL AND INTANGIBLE ASSETS (Details)</t>
  </si>
  <si>
    <t>Dec. 31, 2019USD ($)</t>
  </si>
  <si>
    <t>Customer lists</t>
  </si>
  <si>
    <t>GOODWILL AND INTANGIBLE ASSETS (Details Narrative) - USD ($)</t>
  </si>
  <si>
    <t>GOODWILL AND INTANGIBLE ASSETS (Details Narrative)</t>
  </si>
  <si>
    <t>Customer list value, net of amortization</t>
  </si>
  <si>
    <t>Amortization expense description</t>
  </si>
  <si>
    <t>Amortization expense for the years ended December 31, 2019 through 2027 is $199,000 per year.</t>
  </si>
  <si>
    <t>2020</t>
  </si>
  <si>
    <t>2021</t>
  </si>
  <si>
    <t>2022</t>
  </si>
  <si>
    <t>2023 and thereafter untill 2027</t>
  </si>
  <si>
    <t>Amortization of goodwill and intangible assets</t>
  </si>
  <si>
    <t>LEASES (Details) - USD ($)</t>
  </si>
  <si>
    <t>Assets [Abstract]</t>
  </si>
  <si>
    <t>Property, land and equipment, net</t>
  </si>
  <si>
    <t>Current</t>
  </si>
  <si>
    <t>Noncurrent</t>
  </si>
  <si>
    <t>LEASES (Details 1)</t>
  </si>
  <si>
    <t>Weighted average remaining lease term</t>
  </si>
  <si>
    <t>49 years 3 months 18 days</t>
  </si>
  <si>
    <t>Weighted average discount rate</t>
  </si>
  <si>
    <t>5.63%</t>
  </si>
  <si>
    <t>LEASES (Details 2)</t>
  </si>
  <si>
    <t>Operating lease cost:</t>
  </si>
  <si>
    <t>Operating lease cost</t>
  </si>
  <si>
    <t>Finance lease cost:</t>
  </si>
  <si>
    <t>Amortization of ROU assets</t>
  </si>
  <si>
    <t>Interest expense</t>
  </si>
  <si>
    <t>Total lease cost</t>
  </si>
  <si>
    <t>LEASES (Details 3)</t>
  </si>
  <si>
    <t>Total undiscounted future minimum lease payments</t>
  </si>
  <si>
    <t>Operating Leases [Member]</t>
  </si>
  <si>
    <t>2023</t>
  </si>
  <si>
    <t>2024</t>
  </si>
  <si>
    <t>Less: Imputed interest</t>
  </si>
  <si>
    <t>Present value of operating lease obligations</t>
  </si>
  <si>
    <t>LEASES (Details 4)</t>
  </si>
  <si>
    <t>LEASES (Details 5) - USD ($)</t>
  </si>
  <si>
    <t>Less: current portion</t>
  </si>
  <si>
    <t>Long-term portion</t>
  </si>
  <si>
    <t>Finance Leases [Member]</t>
  </si>
  <si>
    <t>Obligations under finance and capital leases</t>
  </si>
  <si>
    <t>Capital Leases [Member]</t>
  </si>
  <si>
    <t>LEASES (Details 6)</t>
  </si>
  <si>
    <t>Total future minimum repayments inclusive of interest</t>
  </si>
  <si>
    <t>Finance Lease Obligations [Member]</t>
  </si>
  <si>
    <t>Total Principal Repayments</t>
  </si>
  <si>
    <t>LEASES (Details 7) - Capital Lease Obligations [Member]</t>
  </si>
  <si>
    <t>Total principal repayments</t>
  </si>
  <si>
    <t>LEASES (Details 8)</t>
  </si>
  <si>
    <t>Finance and Capital Leases [Member]</t>
  </si>
  <si>
    <t>31 months</t>
  </si>
  <si>
    <t>5.00%</t>
  </si>
  <si>
    <t>LEASES (Details Narrative) - USD ($)</t>
  </si>
  <si>
    <t>Payments of operating lease obligations</t>
  </si>
  <si>
    <t>Operating lease asset exchange for operating lease obligation</t>
  </si>
  <si>
    <t>Reclassification adjustment of deferred rent</t>
  </si>
  <si>
    <t>Description for renewal term of operating lease</t>
  </si>
  <si>
    <t>Most real estate leases include one or more options to renew, with renewal terms that generally can extend the lease term for an additional four to five years</t>
  </si>
  <si>
    <t>Operating lease expense</t>
  </si>
  <si>
    <t>COMMITMENTS AND CONTINGENCIES (Details Narrative) - Employment Agreements [Member]</t>
  </si>
  <si>
    <t>Nov. 10, 2017USD ($)</t>
  </si>
  <si>
    <t>Mr. Wachter [Member]</t>
  </si>
  <si>
    <t>Base salary</t>
  </si>
  <si>
    <t>Mr. Golden [Member]</t>
  </si>
  <si>
    <t>LONG-TERM DEBT AND LINE OF CREDIT (Details) - USD ($)</t>
  </si>
  <si>
    <t>6 Months Ended</t>
  </si>
  <si>
    <t>PMAL Income attributable to NCI</t>
  </si>
  <si>
    <t>Value of NCI</t>
  </si>
  <si>
    <t>Purchase of NCI</t>
  </si>
  <si>
    <t>Transfer of PMAL Income allocated to SBN to Amerinac Holding Corp</t>
  </si>
  <si>
    <t>Reduction in NCI</t>
  </si>
  <si>
    <t>LONG-TERM DEBT AND LINE OF CREDIT (Detail 1 ) - USD ($)</t>
  </si>
  <si>
    <t>Term Loan [Member]</t>
  </si>
  <si>
    <t>Unamortized debt and financing cost</t>
  </si>
  <si>
    <t>Total (net of unamortized debt and financing cost)</t>
  </si>
  <si>
    <t>LONG-TERM DEBT AND LINE OF CREDIT (Details Narrative) - USD ($)</t>
  </si>
  <si>
    <t>1 Months Ended</t>
  </si>
  <si>
    <t>Aug. 16, 2019</t>
  </si>
  <si>
    <t>Aug. 31, 2018</t>
  </si>
  <si>
    <t>Aug. 17, 2017</t>
  </si>
  <si>
    <t>Repayment of summit loans by PMAL</t>
  </si>
  <si>
    <t>Deferred taxes net</t>
  </si>
  <si>
    <t>Term loan principal balance</t>
  </si>
  <si>
    <t>Term Loan B [Member]</t>
  </si>
  <si>
    <t>CAS Berkshire Loan [Member]</t>
  </si>
  <si>
    <t>Unamortized debt financing cost</t>
  </si>
  <si>
    <t>Amortized debt financing cost</t>
  </si>
  <si>
    <t>Borrowed amount</t>
  </si>
  <si>
    <t>Company drawings</t>
  </si>
  <si>
    <t>Unamortized discount</t>
  </si>
  <si>
    <t>One-time cash distribution</t>
  </si>
  <si>
    <t>Interest rate description</t>
  </si>
  <si>
    <t>Borrowings under the CAS Revolving Loan bear interest at a rate equal to the ICE LIBOR rate plus 3.00%, which was 5.11%</t>
  </si>
  <si>
    <t>Description cash flow coverage ratio</t>
  </si>
  <si>
    <t xml:space="preserve">CAS shall maintain a quarterly cash flow coverage ratio of not less than 1.20 to 1.00. Under the tangible net worth covenant, commencing with the fiscal quarter ending December 31, 2019, CAS shall maintain a tangible net worth of no less than $1.0 million, as amended on August 16, 2019. The tangible net worth amount required shall increase annually on each June 30 by 50% of CAS&amp;amp;#8217;s prior years undistributed net income. </t>
  </si>
  <si>
    <t>Borrowing base</t>
  </si>
  <si>
    <t>Summit Bridge Loans [Member]</t>
  </si>
  <si>
    <t>Repayment of related party debt, description</t>
  </si>
  <si>
    <t xml:space="preserve">The terms of the Summit Loans and because PMAL repaid the Summit Loans within thirty-six (36) months of the origination of the Summit Loans, the SBN Membership Interests were reduced from 25% to 20% of PMAL as of September 1, 2018. </t>
  </si>
  <si>
    <t>Purchase price for membership interest</t>
  </si>
  <si>
    <t>Adjusted additional paid-in capital downward</t>
  </si>
  <si>
    <t>Amount of transfered income</t>
  </si>
  <si>
    <t>Summit Bridge Loans [Member] | SBN [Member]</t>
  </si>
  <si>
    <t>Description for pro-rata net income allocation</t>
  </si>
  <si>
    <t>SBN's pro-rata net income allocation was made at a rate of 25% through August 31, 2018 and 20% commencing September 1, 2018 in accordance with the reduction in membership interests</t>
  </si>
  <si>
    <t>Summit Bridge Loans [Member] | PMAL [Member]</t>
  </si>
  <si>
    <t>SBN's PMAL equity ownership, amount at acquisition</t>
  </si>
  <si>
    <t>Purchase price of Prime Metals</t>
  </si>
  <si>
    <t>Summit Bridge Loans [Member] | PMAL [Member] | Term Loan B [Member]</t>
  </si>
  <si>
    <t>Summit Term Loan B accrued each month at either 17.5% interest per annum (with 14.0% payable monthly and 3.5% accruing to the outstanding balance of Term Loan B, payable at maturity) or 17.0% interest per annum, payable monthly.</t>
  </si>
  <si>
    <t>Maturity date</t>
  </si>
  <si>
    <t>Aug. 17,
		2020</t>
  </si>
  <si>
    <t>Summit Bridge Loans [Member] | PMAL [Member] | Term Loan A &amp; B [Member]</t>
  </si>
  <si>
    <t>Summit Term Loan A accrued each month at either 17.5% interest per annum (with 12.5% payable monthly and 5.0% accruing to the outstanding balance of Term Loan A, payable at maturity) or 17.0% interest per annum, payable monthly.</t>
  </si>
  <si>
    <t>Loan and Security Agreement [Member]</t>
  </si>
  <si>
    <t>Description for cash flow coverage ratio under agreement</t>
  </si>
  <si>
    <t>PMAL shall maintain a quarterly cash flow coverage ratio of not less than 1.20 to 1.00</t>
  </si>
  <si>
    <t>Description for tangible net worth under agreement</t>
  </si>
  <si>
    <t xml:space="preserve">PMAL shall maintain a tangible net worth of no less than $3.1 million. On December 31, 2019, the tangible net worth requirement will increase to $4.1 million pursuant to the amendment executed on August 16, 2019. The tangible net worth amount required shall increase annually on each June 30 by 50% of PMAL&amp;amp;#8217;s prior year&amp;amp;#8217;s undistributed net income. </t>
  </si>
  <si>
    <t>Loan and Security Agreement [Member] | Berkshire Bank [Member]</t>
  </si>
  <si>
    <t xml:space="preserve">Borrowings under the Berkshire Revolving Loan bear interest at a rate equal to the Intercontinental Exchange Benchmark Administration Ltd. London Interbank Offered rate plus 3.25%, which was 5.36% </t>
  </si>
  <si>
    <t>Unamortized fees</t>
  </si>
  <si>
    <t>Loan and Security Agreement [Member] | Berkshire Bank [Member] | Revolving Credit Facility [Member]</t>
  </si>
  <si>
    <t>Credit facility, maximum borrowing capacity</t>
  </si>
  <si>
    <t>Loan and Security Agreement [Member] | Berkshire Term Loan A and B [Member]</t>
  </si>
  <si>
    <t>Berkshire Term Loan A and Berkshire Term Loan B bear interest at ICE LIBOR rate plus 4.25%, which was 6.36%</t>
  </si>
  <si>
    <t>Loan and Security Agreement [Member] | Berkshire Term Loan B [Member]</t>
  </si>
  <si>
    <t>Maturity date description</t>
  </si>
  <si>
    <t>Berkshire Term Loan B has a maturity date the earlier of (i) August 31, 2023 or (ii) the Revolving Credit Maturity Date.</t>
  </si>
  <si>
    <t>Debt instrument periodic payments</t>
  </si>
  <si>
    <t>Frequency of periodic payments</t>
  </si>
  <si>
    <t>Monthly</t>
  </si>
  <si>
    <t>Loan and Security Agreement [Member] | Berkshire Term Loan A [Member]</t>
  </si>
  <si>
    <t>Berkshire Term Loan A has a maturity date the earlier of (i) August 31, 2023 or (ii) the Revolving Credit Maturity Date.</t>
  </si>
  <si>
    <t>SEGMENT RESULTS (Details) - USD ($)</t>
  </si>
  <si>
    <t>Net Revenue</t>
  </si>
  <si>
    <t>Income before other income (expense)</t>
  </si>
  <si>
    <t>Non-allocated expenses</t>
  </si>
  <si>
    <t>Other income (expense)</t>
  </si>
  <si>
    <t>Income tax expense</t>
  </si>
  <si>
    <t>Net income attributable to Amerinac Holding Corp shareholders</t>
  </si>
  <si>
    <t>Segment Reconciliation [Member]</t>
  </si>
  <si>
    <t>Income from segments above</t>
  </si>
  <si>
    <t>Total non-allocated expenses</t>
  </si>
  <si>
    <t>SEGMENT RESULTS (Details 1) - USD ($)</t>
  </si>
  <si>
    <t>Corporate [Member]</t>
  </si>
  <si>
    <t>INCOME TAXES (Details) - USD ($)</t>
  </si>
  <si>
    <t>Current income tax</t>
  </si>
  <si>
    <t>Federal</t>
  </si>
  <si>
    <t>State</t>
  </si>
  <si>
    <t>Total Current income tax</t>
  </si>
  <si>
    <t>Deferred income tax</t>
  </si>
  <si>
    <t>Total deferred income tax</t>
  </si>
  <si>
    <t>Total income tax (expense) benefit</t>
  </si>
  <si>
    <t>INCOME TAXES (Details 1)</t>
  </si>
  <si>
    <t>INCOME TAXES (Details)</t>
  </si>
  <si>
    <t>Expected federal statutory rate</t>
  </si>
  <si>
    <t>21.00%</t>
  </si>
  <si>
    <t>Increase (decrease) in taxes resulting from:</t>
  </si>
  <si>
    <t>State and local income taxes, net of federal benefit</t>
  </si>
  <si>
    <t>0.90%</t>
  </si>
  <si>
    <t>Permanent difference</t>
  </si>
  <si>
    <t>0.10%</t>
  </si>
  <si>
    <t>Change in valuation allowance</t>
  </si>
  <si>
    <t>0.00%</t>
  </si>
  <si>
    <t>(56.60%)</t>
  </si>
  <si>
    <t>0.60%</t>
  </si>
  <si>
    <t>7.10%</t>
  </si>
  <si>
    <t>Effective income tax rate</t>
  </si>
  <si>
    <t>33.50%</t>
  </si>
  <si>
    <t>15.80%</t>
  </si>
  <si>
    <t>INCOME TAXES (Details 2) - Tax Asset (Liability) [Member] - USD ($)</t>
  </si>
  <si>
    <t>Net operating loss carryforwards</t>
  </si>
  <si>
    <t>Bonus accruals</t>
  </si>
  <si>
    <t>Section 754 assets</t>
  </si>
  <si>
    <t>Inventory reserves</t>
  </si>
  <si>
    <t>Total deferred income tax assets</t>
  </si>
  <si>
    <t>Valuation allowance</t>
  </si>
  <si>
    <t>Deferred tax assets, net of valuation allowance</t>
  </si>
  <si>
    <t>Deferred income tax liability - depreciation and amortization</t>
  </si>
  <si>
    <t>Net Deferred Tax Assets</t>
  </si>
  <si>
    <t>INCOME TAXES (Details Narrative) - USD ($)</t>
  </si>
  <si>
    <t>Federal [Member]</t>
  </si>
  <si>
    <t>Net operating loss</t>
  </si>
  <si>
    <t>State [Member]</t>
  </si>
  <si>
    <t>RELATED PARTIES (Details Narrative) - USD ($)</t>
  </si>
  <si>
    <t>Dec. 31, 2017</t>
  </si>
  <si>
    <t>Common stock issued</t>
  </si>
  <si>
    <t>Independent Director Agreements [Member] | Mr. Garruto [Member] | Mr. Lamb [Member]</t>
  </si>
  <si>
    <t>Common stock issued to directors</t>
  </si>
  <si>
    <t>Accrued service</t>
  </si>
  <si>
    <t>2017 Equity Plan [Member] | Mr. Wachter [Member]</t>
  </si>
  <si>
    <t>Common stock issued as bonus</t>
  </si>
  <si>
    <t>Accrued bonus</t>
  </si>
  <si>
    <t>2017 Equity Plan [Member] | Mr. Golden [Member]</t>
  </si>
  <si>
    <t>Board and Executive Compensation [Member] | 2017 Equity Plan [Member]</t>
  </si>
  <si>
    <t>Threshold amounts</t>
  </si>
  <si>
    <t>Board and Executive Compensation [Member] | 2017 Equity Plan [Member] | Minimum [Member]</t>
  </si>
  <si>
    <t>Corporate bonus percentage</t>
  </si>
  <si>
    <t>60.00%</t>
  </si>
  <si>
    <t>REVISION OF PRIOR PERIOD IMMATERIAL MISSTATEMENT (Details) - USD ($)</t>
  </si>
  <si>
    <t>3 Months Ended</t>
  </si>
  <si>
    <t>9 Months Ended</t>
  </si>
  <si>
    <t>Sep. 30, 2019</t>
  </si>
  <si>
    <t>As Revised [Member]</t>
  </si>
  <si>
    <t>Adjustment [Member]</t>
  </si>
  <si>
    <t>As Previously Reported [Member]</t>
  </si>
  <si>
    <t>REVISION OF PRIOR PERIOD IMMATERIAL MISSTATEMENT (Details 1) - USD ($)</t>
  </si>
  <si>
    <t>Deferred tax liability</t>
  </si>
  <si>
    <t>Restated [Member]</t>
  </si>
  <si>
    <t>SUBSEQUENT EVENTS (Details) - USD ($)</t>
  </si>
  <si>
    <t>Pro Forma</t>
  </si>
  <si>
    <t>Net sales</t>
  </si>
  <si>
    <t>Operating expenses</t>
  </si>
  <si>
    <t>Income before taxes</t>
  </si>
  <si>
    <t>Subsequent Event [Member] | Amerinac [Member]</t>
  </si>
  <si>
    <t>SUBSEQUENT EVENTS (Details 1) - USD ($)</t>
  </si>
  <si>
    <t>Unaudited Condensed Consolidated Balance Sheet</t>
  </si>
  <si>
    <t>Accounts receivable - net</t>
  </si>
  <si>
    <t>Inventories - net</t>
  </si>
  <si>
    <t>Pro Forma [Member] | Subsequent Event [Member]</t>
  </si>
  <si>
    <t>SUBSEQUENT EVENTS (Details Narrative) - Subsequent Event [Member]</t>
  </si>
  <si>
    <t>Dec. 31, 2019USD ($)$ / sharesshares</t>
  </si>
  <si>
    <t>USAC WA [Member] | USAC Ross [Member] | Purchase and Sale Agreement [Member]</t>
  </si>
  <si>
    <t>Business Acqusition, Purchase Price</t>
  </si>
  <si>
    <t>USAC WA [Member] | USAC Ross [Member] | Loan and Security Agreement [Member] | Summit Bridge VI [Member]</t>
  </si>
  <si>
    <t>Short term loan, Amount</t>
  </si>
  <si>
    <t>Term of Loan</t>
  </si>
  <si>
    <t>2 years</t>
  </si>
  <si>
    <t>Short term loan, Maturity date</t>
  </si>
  <si>
    <t>Mar. 20,
		2022</t>
  </si>
  <si>
    <t>Description of Short term loan amortization</t>
  </si>
  <si>
    <t>The USAC Term Loan will begin amortizing on the thirteenth (13) month following the Effective Date pursuant to a seven (7) year amortization schedule with the balance due on the maturity date. The USAC Term Loan is secured against all of the assets of USAC Ross and USAC WA. The USAC Term Loan may be prepaid in whole or in part at any time without any fee, charge or penalty.</t>
  </si>
  <si>
    <t>Short term loan, interest rate</t>
  </si>
  <si>
    <t>9.00%</t>
  </si>
  <si>
    <t>Short term loan, increased interest rate</t>
  </si>
  <si>
    <t>Description of short term loan payment</t>
  </si>
  <si>
    <t>If the USAC Term Loan is prepaid in full on or before the nine (9) month anniversary of the Effective Date, the principal amount will be reduced by $500,000. If the USAC Term Loan is prepaid in full on or before the ten (10) month anniversary of the Effective Date, the principal amount will be reduced by $400,000. If the USAC Term Loan is prepaid in full on or before the eleven (11) month anniversary of the Effective Date, the principal amount will be reduced by $300,000. If the USAC Term Loan is prepaid in full before the twelve (12) month anniversary of the Effective Date, the principal amount will be reduced by $200,000. If the USAC Term Loan is prepaid in full on or before the sixteen (16) month anniversary of the Effective Date, the principal amount will be reduced by $100,000.</t>
  </si>
  <si>
    <t>Shareholder [Member]</t>
  </si>
  <si>
    <t>Common stock, shares repurchased | shares</t>
  </si>
  <si>
    <t>Common stock, shares repurchased, price per share | $ / sha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42"/>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5</v>
      </c>
    </row>
    <row r="11" spans="1:4">
      <c r="A11" s="4" t="s">
        <v>19</v>
      </c>
      <c r="B11" s="4" t="s">
        <v>20</v>
      </c>
    </row>
    <row r="12" spans="1:4">
      <c r="A12" s="4" t="s">
        <v>21</v>
      </c>
      <c r="B12" s="4" t="s">
        <v>13</v>
      </c>
    </row>
    <row r="13" spans="1:4">
      <c r="A13" s="4" t="s">
        <v>22</v>
      </c>
      <c r="B13" s="4" t="s">
        <v>13</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C19" s="5" t="n">
        <v>311636</v>
      </c>
    </row>
    <row r="20" spans="1:4">
      <c r="A20" s="4" t="s">
        <v>34</v>
      </c>
      <c r="D20" s="6" t="n">
        <v>11577960</v>
      </c>
    </row>
    <row r="21" spans="1:4">
      <c r="A21" s="4" t="s">
        <v>35</v>
      </c>
      <c r="B21" s="4" t="s">
        <v>36</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00</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9</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2</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5</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6" t="n">
        <v>57419</v>
      </c>
      <c r="C3" s="6" t="n">
        <v>360283</v>
      </c>
    </row>
    <row r="4" spans="1:3">
      <c r="A4" s="4" t="s">
        <v>55</v>
      </c>
      <c r="B4" s="5" t="n">
        <v>3804699</v>
      </c>
      <c r="C4" s="5" t="n">
        <v>3670293</v>
      </c>
    </row>
    <row r="5" spans="1:3">
      <c r="A5" s="4" t="s">
        <v>56</v>
      </c>
      <c r="B5" s="5" t="n">
        <v>418629</v>
      </c>
      <c r="C5" s="5" t="n">
        <v>130873</v>
      </c>
    </row>
    <row r="6" spans="1:3">
      <c r="A6" s="4" t="s">
        <v>57</v>
      </c>
      <c r="B6" s="5" t="n">
        <v>7056547</v>
      </c>
      <c r="C6" s="5" t="n">
        <v>5580942</v>
      </c>
    </row>
    <row r="7" spans="1:3">
      <c r="A7" s="4" t="s">
        <v>58</v>
      </c>
      <c r="B7" s="5" t="n">
        <v>155037</v>
      </c>
      <c r="C7" s="5" t="n">
        <v>230985</v>
      </c>
    </row>
    <row r="8" spans="1:3">
      <c r="A8" s="4" t="s">
        <v>59</v>
      </c>
      <c r="B8" s="5" t="n">
        <v>11492331</v>
      </c>
      <c r="C8" s="5" t="n">
        <v>9973376</v>
      </c>
    </row>
    <row r="9" spans="1:3">
      <c r="A9" s="4" t="s">
        <v>60</v>
      </c>
      <c r="B9" s="5" t="n">
        <v>6004844</v>
      </c>
      <c r="C9" s="5" t="n">
        <v>6125183</v>
      </c>
    </row>
    <row r="10" spans="1:3">
      <c r="A10" s="3" t="s">
        <v>61</v>
      </c>
    </row>
    <row r="11" spans="1:3">
      <c r="A11" s="4" t="s">
        <v>62</v>
      </c>
      <c r="B11" s="5" t="n">
        <v>1509083</v>
      </c>
      <c r="C11" s="5" t="n">
        <v>1708084</v>
      </c>
    </row>
    <row r="12" spans="1:3">
      <c r="A12" s="4" t="s">
        <v>63</v>
      </c>
      <c r="B12" s="5" t="n">
        <v>1092253</v>
      </c>
      <c r="C12" s="4" t="s">
        <v>64</v>
      </c>
    </row>
    <row r="13" spans="1:3">
      <c r="A13" s="4" t="s">
        <v>65</v>
      </c>
      <c r="B13" s="5" t="n">
        <v>356453</v>
      </c>
      <c r="C13" s="5" t="n">
        <v>358686</v>
      </c>
    </row>
    <row r="14" spans="1:3">
      <c r="A14" s="4" t="s">
        <v>66</v>
      </c>
      <c r="B14" s="5" t="n">
        <v>54993</v>
      </c>
      <c r="C14" s="5" t="n">
        <v>54993</v>
      </c>
    </row>
    <row r="15" spans="1:3">
      <c r="A15" s="4" t="s">
        <v>67</v>
      </c>
      <c r="B15" s="5" t="n">
        <v>65593</v>
      </c>
      <c r="C15" s="5" t="n">
        <v>51917</v>
      </c>
    </row>
    <row r="16" spans="1:3">
      <c r="A16" s="4" t="s">
        <v>68</v>
      </c>
      <c r="B16" s="5" t="n">
        <v>3078375</v>
      </c>
      <c r="C16" s="5" t="n">
        <v>2173680</v>
      </c>
    </row>
    <row r="17" spans="1:3">
      <c r="A17" s="4" t="s">
        <v>69</v>
      </c>
      <c r="B17" s="5" t="n">
        <v>20575550</v>
      </c>
      <c r="C17" s="5" t="n">
        <v>18272239</v>
      </c>
    </row>
    <row r="18" spans="1:3">
      <c r="A18" s="3" t="s">
        <v>70</v>
      </c>
    </row>
    <row r="19" spans="1:3">
      <c r="A19" s="4" t="s">
        <v>71</v>
      </c>
      <c r="B19" s="5" t="n">
        <v>3280654</v>
      </c>
      <c r="C19" s="5" t="n">
        <v>1092058</v>
      </c>
    </row>
    <row r="20" spans="1:3">
      <c r="A20" s="4" t="s">
        <v>72</v>
      </c>
      <c r="B20" s="5" t="n">
        <v>3283856</v>
      </c>
      <c r="C20" s="5" t="n">
        <v>3275011</v>
      </c>
    </row>
    <row r="21" spans="1:3">
      <c r="A21" s="4" t="s">
        <v>73</v>
      </c>
      <c r="B21" s="5" t="n">
        <v>600000</v>
      </c>
      <c r="C21" s="5" t="n">
        <v>600000</v>
      </c>
    </row>
    <row r="22" spans="1:3">
      <c r="A22" s="4" t="s">
        <v>74</v>
      </c>
      <c r="B22" s="5" t="n">
        <v>49662</v>
      </c>
      <c r="C22" s="5" t="n">
        <v>43435</v>
      </c>
    </row>
    <row r="23" spans="1:3">
      <c r="A23" s="4" t="s">
        <v>75</v>
      </c>
      <c r="B23" s="5" t="n">
        <v>255533</v>
      </c>
      <c r="C23" s="4" t="s">
        <v>64</v>
      </c>
    </row>
    <row r="24" spans="1:3">
      <c r="A24" s="4" t="s">
        <v>76</v>
      </c>
      <c r="B24" s="5" t="n">
        <v>164554</v>
      </c>
      <c r="C24" s="5" t="n">
        <v>14351</v>
      </c>
    </row>
    <row r="25" spans="1:3">
      <c r="A25" s="4" t="s">
        <v>77</v>
      </c>
      <c r="B25" s="5" t="n">
        <v>7634259</v>
      </c>
      <c r="C25" s="5" t="n">
        <v>5024855</v>
      </c>
    </row>
    <row r="26" spans="1:3">
      <c r="A26" s="3" t="s">
        <v>78</v>
      </c>
    </row>
    <row r="27" spans="1:3">
      <c r="A27" s="4" t="s">
        <v>79</v>
      </c>
      <c r="B27" s="5" t="n">
        <v>3539671</v>
      </c>
      <c r="C27" s="5" t="n">
        <v>4069990</v>
      </c>
    </row>
    <row r="28" spans="1:3">
      <c r="A28" s="4" t="s">
        <v>80</v>
      </c>
      <c r="B28" s="5" t="n">
        <v>79214</v>
      </c>
      <c r="C28" s="5" t="n">
        <v>113358</v>
      </c>
    </row>
    <row r="29" spans="1:3">
      <c r="A29" s="4" t="s">
        <v>81</v>
      </c>
      <c r="B29" s="5" t="n">
        <v>877899</v>
      </c>
      <c r="C29" s="4" t="s">
        <v>64</v>
      </c>
    </row>
    <row r="30" spans="1:3">
      <c r="A30" s="4" t="s">
        <v>82</v>
      </c>
      <c r="B30" s="5" t="n">
        <v>4496784</v>
      </c>
      <c r="C30" s="5" t="n">
        <v>4183348</v>
      </c>
    </row>
    <row r="31" spans="1:3">
      <c r="A31" s="4" t="s">
        <v>83</v>
      </c>
      <c r="B31" s="5" t="n">
        <v>12131043</v>
      </c>
      <c r="C31" s="5" t="n">
        <v>9208203</v>
      </c>
    </row>
    <row r="32" spans="1:3">
      <c r="A32" s="4" t="s">
        <v>84</v>
      </c>
      <c r="B32" s="4" t="s">
        <v>64</v>
      </c>
      <c r="C32" s="4" t="s">
        <v>64</v>
      </c>
    </row>
    <row r="33" spans="1:3">
      <c r="A33" s="4" t="s">
        <v>85</v>
      </c>
      <c r="B33" s="4" t="s">
        <v>64</v>
      </c>
      <c r="C33" s="5" t="n">
        <v>757778</v>
      </c>
    </row>
    <row r="34" spans="1:3">
      <c r="A34" s="3" t="s">
        <v>86</v>
      </c>
    </row>
    <row r="35" spans="1:3">
      <c r="A35" s="4" t="s">
        <v>87</v>
      </c>
      <c r="B35" s="5" t="n">
        <v>313</v>
      </c>
      <c r="C35" s="5" t="n">
        <v>313</v>
      </c>
    </row>
    <row r="36" spans="1:3">
      <c r="A36" s="4" t="s">
        <v>88</v>
      </c>
      <c r="B36" s="5" t="n">
        <v>14836466</v>
      </c>
      <c r="C36" s="5" t="n">
        <v>16383599</v>
      </c>
    </row>
    <row r="37" spans="1:3">
      <c r="A37" s="4" t="s">
        <v>89</v>
      </c>
      <c r="B37" s="5" t="n">
        <v>-6392272</v>
      </c>
      <c r="C37" s="5" t="n">
        <v>-8077654</v>
      </c>
    </row>
    <row r="38" spans="1:3">
      <c r="A38" s="4" t="s">
        <v>90</v>
      </c>
      <c r="B38" s="5" t="n">
        <v>8444507</v>
      </c>
      <c r="C38" s="5" t="n">
        <v>8306258</v>
      </c>
    </row>
    <row r="39" spans="1:3">
      <c r="A39" s="4" t="s">
        <v>91</v>
      </c>
      <c r="B39" s="6" t="n">
        <v>20575550</v>
      </c>
      <c r="C39" s="6" t="n">
        <v>182722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1</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80"/>
  </cols>
  <sheetData>
    <row r="1" spans="1:2">
      <c r="A1" s="1" t="s">
        <v>224</v>
      </c>
      <c r="B1" s="2" t="s">
        <v>1</v>
      </c>
    </row>
    <row r="2" spans="1:2">
      <c r="B2" s="2" t="s">
        <v>2</v>
      </c>
    </row>
    <row r="3" spans="1:2">
      <c r="A3" s="3" t="s">
        <v>185</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241</v>
      </c>
      <c r="B12" s="4" t="s">
        <v>242</v>
      </c>
    </row>
    <row r="13" spans="1:2">
      <c r="A13" s="4" t="s">
        <v>243</v>
      </c>
      <c r="B13" s="4" t="s">
        <v>244</v>
      </c>
    </row>
    <row r="14" spans="1:2">
      <c r="A14" s="4" t="s">
        <v>245</v>
      </c>
      <c r="B14" s="4" t="s">
        <v>246</v>
      </c>
    </row>
    <row r="15" spans="1:2">
      <c r="A15" s="4" t="s">
        <v>247</v>
      </c>
      <c r="B15" s="4" t="s">
        <v>248</v>
      </c>
    </row>
    <row r="16" spans="1:2">
      <c r="A16" s="4" t="s">
        <v>249</v>
      </c>
      <c r="B16" s="4" t="s">
        <v>250</v>
      </c>
    </row>
    <row r="17" spans="1:2">
      <c r="A17" s="4" t="s">
        <v>251</v>
      </c>
      <c r="B17" s="4" t="s">
        <v>252</v>
      </c>
    </row>
    <row r="18" spans="1:2">
      <c r="A18" s="4" t="s">
        <v>253</v>
      </c>
      <c r="B18" s="4" t="s">
        <v>254</v>
      </c>
    </row>
    <row r="19" spans="1:2">
      <c r="A19" s="4" t="s">
        <v>255</v>
      </c>
      <c r="B19" s="4" t="s">
        <v>256</v>
      </c>
    </row>
    <row r="20" spans="1:2">
      <c r="A20" s="4" t="s">
        <v>257</v>
      </c>
      <c r="B20" s="4" t="s">
        <v>258</v>
      </c>
    </row>
    <row r="21" spans="1:2">
      <c r="A21" s="4" t="s">
        <v>259</v>
      </c>
      <c r="B21" s="4" t="s">
        <v>260</v>
      </c>
    </row>
    <row r="22" spans="1:2">
      <c r="A22" s="4" t="s">
        <v>261</v>
      </c>
      <c r="B22"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185</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8</v>
      </c>
      <c r="B1" s="2" t="s">
        <v>1</v>
      </c>
    </row>
    <row r="2" spans="1:2">
      <c r="B2" s="2" t="s">
        <v>2</v>
      </c>
    </row>
    <row r="3" spans="1:2">
      <c r="A3" s="3" t="s">
        <v>191</v>
      </c>
    </row>
    <row r="4" spans="1:2">
      <c r="A4" s="4" t="s">
        <v>237</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0</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47"/>
  </cols>
  <sheetData>
    <row r="1" spans="1:2">
      <c r="A1" s="1" t="s">
        <v>273</v>
      </c>
      <c r="B1" s="2" t="s">
        <v>1</v>
      </c>
    </row>
    <row r="2" spans="1:2">
      <c r="B2" s="2" t="s">
        <v>2</v>
      </c>
    </row>
    <row r="3" spans="1:2">
      <c r="A3" s="3" t="s">
        <v>197</v>
      </c>
    </row>
    <row r="4" spans="1:2">
      <c r="A4" s="4" t="s">
        <v>197</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80"/>
  </cols>
  <sheetData>
    <row r="1" spans="1:2">
      <c r="A1" s="1" t="s">
        <v>275</v>
      </c>
      <c r="B1" s="2" t="s">
        <v>1</v>
      </c>
    </row>
    <row r="2" spans="1:2">
      <c r="B2" s="2" t="s">
        <v>2</v>
      </c>
    </row>
    <row r="3" spans="1:2">
      <c r="A3" s="3" t="s">
        <v>275</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8</v>
      </c>
      <c r="B10" s="4" t="s">
        <v>289</v>
      </c>
    </row>
    <row r="11" spans="1:2">
      <c r="A11" s="4" t="s">
        <v>290</v>
      </c>
      <c r="B11" s="4" t="s">
        <v>291</v>
      </c>
    </row>
    <row r="12" spans="1:2">
      <c r="A12" s="4" t="s">
        <v>292</v>
      </c>
      <c r="B12"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94</v>
      </c>
      <c r="B1" s="2" t="s">
        <v>1</v>
      </c>
    </row>
    <row r="2" spans="1:2">
      <c r="B2" s="2" t="s">
        <v>2</v>
      </c>
    </row>
    <row r="3" spans="1:2">
      <c r="A3" s="3" t="s">
        <v>294</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9</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2</v>
      </c>
      <c r="B1" s="2" t="s">
        <v>1</v>
      </c>
    </row>
    <row r="2" spans="1:2">
      <c r="B2" s="2" t="s">
        <v>2</v>
      </c>
    </row>
    <row r="3" spans="1:2">
      <c r="A3" s="3" t="s">
        <v>302</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2</v>
      </c>
      <c r="B1" s="2" t="s">
        <v>2</v>
      </c>
      <c r="C1" s="2" t="s">
        <v>52</v>
      </c>
    </row>
    <row r="2" spans="1:3">
      <c r="A2" s="3" t="s">
        <v>93</v>
      </c>
    </row>
    <row r="3" spans="1:3">
      <c r="A3" s="4" t="s">
        <v>94</v>
      </c>
      <c r="B3" s="4" t="s">
        <v>95</v>
      </c>
      <c r="C3" s="4" t="s">
        <v>95</v>
      </c>
    </row>
    <row r="4" spans="1:3">
      <c r="A4" s="4" t="s">
        <v>96</v>
      </c>
      <c r="B4" s="5" t="n">
        <v>1500000</v>
      </c>
      <c r="C4" s="5" t="n">
        <v>1500000</v>
      </c>
    </row>
    <row r="5" spans="1:3">
      <c r="A5" s="4" t="s">
        <v>97</v>
      </c>
      <c r="B5" s="5" t="n">
        <v>313636</v>
      </c>
      <c r="C5" s="5" t="n">
        <v>313636</v>
      </c>
    </row>
    <row r="6" spans="1:3">
      <c r="A6" s="4" t="s">
        <v>98</v>
      </c>
      <c r="B6" s="5" t="n">
        <v>313636</v>
      </c>
      <c r="C6" s="5" t="n">
        <v>3136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9</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12</v>
      </c>
      <c r="B1" s="2" t="s">
        <v>1</v>
      </c>
    </row>
    <row r="2" spans="1:2">
      <c r="B2" s="2" t="s">
        <v>2</v>
      </c>
    </row>
    <row r="3" spans="1:2">
      <c r="A3" s="3" t="s">
        <v>221</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17</v>
      </c>
      <c r="B1" s="2" t="s">
        <v>2</v>
      </c>
      <c r="C1" s="2" t="s">
        <v>52</v>
      </c>
    </row>
    <row r="2" spans="1:3">
      <c r="A2" s="3" t="s">
        <v>318</v>
      </c>
    </row>
    <row r="3" spans="1:3">
      <c r="A3" s="4" t="s">
        <v>319</v>
      </c>
      <c r="B3" s="6" t="n">
        <v>2614029</v>
      </c>
      <c r="C3" s="6" t="n">
        <v>2133311</v>
      </c>
    </row>
    <row r="4" spans="1:3">
      <c r="A4" s="4" t="s">
        <v>320</v>
      </c>
      <c r="B4" s="5" t="n">
        <v>4611578</v>
      </c>
      <c r="C4" s="5" t="n">
        <v>3598640</v>
      </c>
    </row>
    <row r="5" spans="1:3">
      <c r="A5" s="4" t="s">
        <v>321</v>
      </c>
      <c r="B5" s="5" t="n">
        <v>-160060</v>
      </c>
      <c r="C5" s="5" t="n">
        <v>-151009</v>
      </c>
    </row>
    <row r="6" spans="1:3">
      <c r="A6" s="4" t="s">
        <v>69</v>
      </c>
      <c r="B6" s="6" t="n">
        <v>7056547</v>
      </c>
      <c r="C6" s="6" t="n">
        <v>558094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16"/>
  </cols>
  <sheetData>
    <row r="1" spans="1:2">
      <c r="A1" s="1" t="s">
        <v>322</v>
      </c>
      <c r="B1" s="2" t="s">
        <v>1</v>
      </c>
    </row>
    <row r="2" spans="1:2">
      <c r="B2" s="2" t="s">
        <v>2</v>
      </c>
    </row>
    <row r="3" spans="1:2">
      <c r="A3" s="4" t="s">
        <v>323</v>
      </c>
    </row>
    <row r="4" spans="1:2">
      <c r="A4" s="4" t="s">
        <v>266</v>
      </c>
      <c r="B4" s="4" t="s">
        <v>324</v>
      </c>
    </row>
    <row r="5" spans="1:2">
      <c r="A5" s="4" t="s">
        <v>325</v>
      </c>
    </row>
    <row r="6" spans="1:2">
      <c r="A6" s="4" t="s">
        <v>266</v>
      </c>
      <c r="B6" s="4" t="s">
        <v>326</v>
      </c>
    </row>
    <row r="7" spans="1:2">
      <c r="A7" s="4" t="s">
        <v>327</v>
      </c>
    </row>
    <row r="8" spans="1:2">
      <c r="A8" s="4" t="s">
        <v>266</v>
      </c>
      <c r="B8" s="4" t="s">
        <v>328</v>
      </c>
    </row>
    <row r="9" spans="1:2">
      <c r="A9" s="4" t="s">
        <v>329</v>
      </c>
    </row>
    <row r="10" spans="1:2">
      <c r="A10" s="4" t="s">
        <v>266</v>
      </c>
      <c r="B10" s="4" t="s">
        <v>330</v>
      </c>
    </row>
    <row r="11" spans="1:2">
      <c r="A11" s="4" t="s">
        <v>331</v>
      </c>
    </row>
    <row r="12" spans="1:2">
      <c r="A12" s="4" t="s">
        <v>266</v>
      </c>
      <c r="B12"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28"/>
    <col customWidth="1" max="3" min="3" width="21"/>
  </cols>
  <sheetData>
    <row r="1" spans="1:3">
      <c r="A1" s="1" t="s">
        <v>333</v>
      </c>
      <c r="B1" s="2" t="s">
        <v>334</v>
      </c>
      <c r="C1" s="2" t="s">
        <v>335</v>
      </c>
    </row>
    <row r="2" spans="1:3">
      <c r="A2" s="4" t="s">
        <v>336</v>
      </c>
      <c r="B2" s="6" t="n">
        <v>78753</v>
      </c>
      <c r="C2" s="6" t="n">
        <v>78753</v>
      </c>
    </row>
    <row r="3" spans="1:3">
      <c r="A3" s="4" t="s">
        <v>337</v>
      </c>
      <c r="B3" s="6" t="n">
        <v>251000</v>
      </c>
    </row>
    <row r="4" spans="1:3">
      <c r="A4" s="4" t="s">
        <v>338</v>
      </c>
      <c r="B4" s="5" t="n">
        <v>4000</v>
      </c>
    </row>
    <row r="5" spans="1:3">
      <c r="A5" s="4" t="s">
        <v>339</v>
      </c>
      <c r="B5" s="6" t="n">
        <v>242000</v>
      </c>
    </row>
    <row r="6" spans="1:3">
      <c r="A6" s="4" t="s">
        <v>340</v>
      </c>
    </row>
    <row r="7" spans="1:3">
      <c r="A7" s="4" t="s">
        <v>146</v>
      </c>
      <c r="B7" s="5" t="n">
        <v>82849</v>
      </c>
      <c r="C7" s="5" t="n">
        <v>82849</v>
      </c>
    </row>
    <row r="8" spans="1:3">
      <c r="A8" s="4" t="s">
        <v>341</v>
      </c>
    </row>
    <row r="9" spans="1:3">
      <c r="A9" s="4" t="s">
        <v>146</v>
      </c>
      <c r="B9" s="6" t="n">
        <v>86211</v>
      </c>
      <c r="C9" s="6" t="n">
        <v>6816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42</v>
      </c>
      <c r="B1" s="2" t="s">
        <v>1</v>
      </c>
    </row>
    <row r="2" spans="1:3">
      <c r="B2" s="2" t="s">
        <v>2</v>
      </c>
      <c r="C2" s="2" t="s">
        <v>52</v>
      </c>
    </row>
    <row r="3" spans="1:3">
      <c r="A3" s="4" t="s">
        <v>343</v>
      </c>
    </row>
    <row r="4" spans="1:3">
      <c r="A4" s="4" t="s">
        <v>344</v>
      </c>
      <c r="B4" s="4" t="s">
        <v>345</v>
      </c>
      <c r="C4" s="4" t="s">
        <v>346</v>
      </c>
    </row>
    <row r="5" spans="1:3">
      <c r="A5" s="4" t="s">
        <v>347</v>
      </c>
    </row>
    <row r="6" spans="1:3">
      <c r="A6" s="4" t="s">
        <v>348</v>
      </c>
      <c r="B6" s="4" t="s">
        <v>349</v>
      </c>
      <c r="C6" s="4" t="s">
        <v>349</v>
      </c>
    </row>
    <row r="7" spans="1:3">
      <c r="A7" s="4" t="s">
        <v>350</v>
      </c>
      <c r="B7" s="4" t="s">
        <v>349</v>
      </c>
      <c r="C7" s="4" t="s">
        <v>349</v>
      </c>
    </row>
    <row r="8" spans="1:3">
      <c r="A8" s="4" t="s">
        <v>351</v>
      </c>
    </row>
    <row r="9" spans="1:3">
      <c r="A9" s="4" t="s">
        <v>348</v>
      </c>
      <c r="C9" s="4" t="s">
        <v>352</v>
      </c>
    </row>
    <row r="10" spans="1:3">
      <c r="A10" s="4" t="s">
        <v>353</v>
      </c>
    </row>
    <row r="11" spans="1:3">
      <c r="A11" s="4" t="s">
        <v>348</v>
      </c>
      <c r="B11" s="4" t="s">
        <v>354</v>
      </c>
      <c r="C11" s="4" t="s">
        <v>355</v>
      </c>
    </row>
    <row r="12" spans="1:3">
      <c r="A12" s="4" t="s">
        <v>350</v>
      </c>
      <c r="B12" s="4" t="s">
        <v>356</v>
      </c>
      <c r="C12" s="4" t="s">
        <v>357</v>
      </c>
    </row>
    <row r="13" spans="1:3">
      <c r="A13" s="4" t="s">
        <v>358</v>
      </c>
    </row>
    <row r="14" spans="1:3">
      <c r="A14" s="4" t="s">
        <v>348</v>
      </c>
      <c r="B14" s="4" t="s">
        <v>359</v>
      </c>
      <c r="C14" s="4" t="s">
        <v>360</v>
      </c>
    </row>
    <row r="15" spans="1:3">
      <c r="A15" s="4" t="s">
        <v>350</v>
      </c>
      <c r="B15" s="4" t="s">
        <v>355</v>
      </c>
      <c r="C15" s="4" t="s">
        <v>361</v>
      </c>
    </row>
    <row r="16" spans="1:3">
      <c r="A16" s="4" t="s">
        <v>362</v>
      </c>
    </row>
    <row r="17" spans="1:3">
      <c r="A17" s="4" t="s">
        <v>348</v>
      </c>
      <c r="B17" s="4" t="s">
        <v>363</v>
      </c>
      <c r="C17" s="4" t="s">
        <v>364</v>
      </c>
    </row>
    <row r="18" spans="1:3">
      <c r="A18" s="4" t="s">
        <v>350</v>
      </c>
      <c r="B18" s="4" t="s">
        <v>365</v>
      </c>
      <c r="C18" s="4" t="s">
        <v>366</v>
      </c>
    </row>
    <row r="19" spans="1:3">
      <c r="A19" s="4" t="s">
        <v>367</v>
      </c>
    </row>
    <row r="20" spans="1:3">
      <c r="A20" s="4" t="s">
        <v>348</v>
      </c>
      <c r="B20" s="4" t="s">
        <v>368</v>
      </c>
      <c r="C20" s="4" t="s">
        <v>369</v>
      </c>
    </row>
    <row r="21" spans="1:3">
      <c r="A21" s="4" t="s">
        <v>350</v>
      </c>
      <c r="B21" s="4" t="s">
        <v>370</v>
      </c>
      <c r="C21" s="4" t="s">
        <v>369</v>
      </c>
    </row>
    <row r="22" spans="1:3">
      <c r="A22" s="4" t="s">
        <v>371</v>
      </c>
    </row>
    <row r="23" spans="1:3">
      <c r="A23" s="4" t="s">
        <v>350</v>
      </c>
      <c r="B23" s="4" t="s">
        <v>37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73</v>
      </c>
      <c r="B1" s="2" t="s">
        <v>2</v>
      </c>
      <c r="C1" s="2" t="s">
        <v>52</v>
      </c>
    </row>
    <row r="2" spans="1:3">
      <c r="A2" s="3" t="s">
        <v>374</v>
      </c>
    </row>
    <row r="3" spans="1:3">
      <c r="A3" s="4" t="s">
        <v>375</v>
      </c>
      <c r="B3" s="6" t="n">
        <v>3419779</v>
      </c>
      <c r="C3" s="6" t="n">
        <v>3419779</v>
      </c>
    </row>
    <row r="4" spans="1:3">
      <c r="A4" s="4" t="s">
        <v>376</v>
      </c>
      <c r="B4" s="5" t="n">
        <v>3974047</v>
      </c>
      <c r="C4" s="5" t="n">
        <v>3463829</v>
      </c>
    </row>
    <row r="5" spans="1:3">
      <c r="A5" s="4" t="s">
        <v>69</v>
      </c>
      <c r="B5" s="5" t="n">
        <v>7393826</v>
      </c>
      <c r="C5" s="5" t="n">
        <v>6883608</v>
      </c>
    </row>
    <row r="6" spans="1:3">
      <c r="A6" s="4" t="s">
        <v>377</v>
      </c>
      <c r="B6" s="5" t="n">
        <v>-1388982</v>
      </c>
      <c r="C6" s="5" t="n">
        <v>-758425</v>
      </c>
    </row>
    <row r="7" spans="1:3">
      <c r="A7" s="4" t="s">
        <v>378</v>
      </c>
      <c r="B7" s="6" t="n">
        <v>6004844</v>
      </c>
      <c r="C7" s="6" t="n">
        <v>612518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24"/>
    <col customWidth="1" max="3" min="3" width="21"/>
  </cols>
  <sheetData>
    <row r="1" spans="1:3">
      <c r="A1" s="1" t="s">
        <v>379</v>
      </c>
      <c r="B1" s="2" t="s">
        <v>1</v>
      </c>
    </row>
    <row r="2" spans="1:3">
      <c r="B2" s="2" t="s">
        <v>380</v>
      </c>
      <c r="C2" s="2" t="s">
        <v>335</v>
      </c>
    </row>
    <row r="3" spans="1:3">
      <c r="A3" s="4" t="s">
        <v>381</v>
      </c>
      <c r="B3" s="5" t="n">
        <v>220000</v>
      </c>
    </row>
    <row r="4" spans="1:3">
      <c r="A4" s="4" t="s">
        <v>382</v>
      </c>
      <c r="B4" s="6" t="n">
        <v>630556</v>
      </c>
      <c r="C4" s="6" t="n">
        <v>559496</v>
      </c>
    </row>
    <row r="5" spans="1:3">
      <c r="A5" s="4" t="s">
        <v>331</v>
      </c>
    </row>
    <row r="6" spans="1:3">
      <c r="A6" s="4" t="s">
        <v>383</v>
      </c>
      <c r="B6" s="4" t="s">
        <v>332</v>
      </c>
    </row>
    <row r="7" spans="1:3">
      <c r="A7" s="4" t="s">
        <v>384</v>
      </c>
    </row>
    <row r="8" spans="1:3">
      <c r="A8" s="4" t="s">
        <v>383</v>
      </c>
      <c r="B8" s="4" t="s">
        <v>330</v>
      </c>
    </row>
    <row r="9" spans="1:3">
      <c r="A9" s="4" t="s">
        <v>385</v>
      </c>
    </row>
    <row r="10" spans="1:3">
      <c r="A10" s="4" t="s">
        <v>383</v>
      </c>
      <c r="B10" s="4" t="s">
        <v>328</v>
      </c>
    </row>
    <row r="11" spans="1:3">
      <c r="A11" s="4" t="s">
        <v>386</v>
      </c>
    </row>
    <row r="12" spans="1:3">
      <c r="A12" s="4" t="s">
        <v>387</v>
      </c>
      <c r="B12" s="6" t="n">
        <v>757015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88</v>
      </c>
      <c r="B1" s="2" t="s">
        <v>2</v>
      </c>
      <c r="C1" s="2" t="s">
        <v>52</v>
      </c>
    </row>
    <row r="2" spans="1:3">
      <c r="A2" s="3" t="s">
        <v>318</v>
      </c>
    </row>
    <row r="3" spans="1:3">
      <c r="A3" s="4" t="s">
        <v>389</v>
      </c>
      <c r="B3" s="6" t="n">
        <v>2839425</v>
      </c>
      <c r="C3" s="6" t="n">
        <v>3060269</v>
      </c>
    </row>
    <row r="4" spans="1:3">
      <c r="A4" s="4" t="s">
        <v>110</v>
      </c>
      <c r="B4" s="5" t="n">
        <v>40455</v>
      </c>
      <c r="C4" s="5" t="n">
        <v>35805</v>
      </c>
    </row>
    <row r="5" spans="1:3">
      <c r="A5" s="4" t="s">
        <v>390</v>
      </c>
      <c r="B5" s="5" t="n">
        <v>357976</v>
      </c>
      <c r="C5" s="5" t="n">
        <v>116930</v>
      </c>
    </row>
    <row r="6" spans="1:3">
      <c r="A6" s="4" t="s">
        <v>67</v>
      </c>
      <c r="B6" s="5" t="n">
        <v>46000</v>
      </c>
      <c r="C6" s="5" t="n">
        <v>62007</v>
      </c>
    </row>
    <row r="7" spans="1:3">
      <c r="A7" s="4" t="s">
        <v>72</v>
      </c>
      <c r="B7" s="6" t="n">
        <v>3283856</v>
      </c>
      <c r="C7" s="6" t="n">
        <v>327501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1"/>
  </cols>
  <sheetData>
    <row r="1" spans="1:2">
      <c r="A1" s="1" t="s">
        <v>391</v>
      </c>
      <c r="B1" s="2" t="s">
        <v>1</v>
      </c>
    </row>
    <row r="2" spans="1:2">
      <c r="B2" s="2" t="s">
        <v>392</v>
      </c>
    </row>
    <row r="3" spans="1:2">
      <c r="A3" s="3" t="s">
        <v>194</v>
      </c>
    </row>
    <row r="4" spans="1:2">
      <c r="A4" s="4" t="s">
        <v>393</v>
      </c>
      <c r="B4" s="6" t="n">
        <v>1990000</v>
      </c>
    </row>
    <row r="5" spans="1:2">
      <c r="A5" s="4" t="s">
        <v>66</v>
      </c>
      <c r="B5" s="6" t="n">
        <v>549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99</v>
      </c>
      <c r="B1" s="2" t="s">
        <v>1</v>
      </c>
    </row>
    <row r="2" spans="1:3">
      <c r="B2" s="2" t="s">
        <v>2</v>
      </c>
      <c r="C2" s="2" t="s">
        <v>52</v>
      </c>
    </row>
    <row r="3" spans="1:3">
      <c r="A3" s="3" t="s">
        <v>100</v>
      </c>
    </row>
    <row r="4" spans="1:3">
      <c r="A4" s="4" t="s">
        <v>101</v>
      </c>
      <c r="B4" s="6" t="n">
        <v>44388579</v>
      </c>
      <c r="C4" s="6" t="n">
        <v>43154422</v>
      </c>
    </row>
    <row r="5" spans="1:3">
      <c r="A5" s="4" t="s">
        <v>102</v>
      </c>
      <c r="B5" s="5" t="n">
        <v>36655590</v>
      </c>
      <c r="C5" s="5" t="n">
        <v>35409954</v>
      </c>
    </row>
    <row r="6" spans="1:3">
      <c r="A6" s="4" t="s">
        <v>103</v>
      </c>
      <c r="B6" s="5" t="n">
        <v>7732989</v>
      </c>
      <c r="C6" s="5" t="n">
        <v>7744468</v>
      </c>
    </row>
    <row r="7" spans="1:3">
      <c r="A7" s="3" t="s">
        <v>104</v>
      </c>
    </row>
    <row r="8" spans="1:3">
      <c r="A8" s="4" t="s">
        <v>105</v>
      </c>
      <c r="B8" s="5" t="n">
        <v>4327557</v>
      </c>
      <c r="C8" s="5" t="n">
        <v>4082130</v>
      </c>
    </row>
    <row r="9" spans="1:3">
      <c r="A9" s="4" t="s">
        <v>106</v>
      </c>
      <c r="B9" s="5" t="n">
        <v>356173</v>
      </c>
      <c r="C9" s="5" t="n">
        <v>395067</v>
      </c>
    </row>
    <row r="10" spans="1:3">
      <c r="A10" s="4" t="s">
        <v>107</v>
      </c>
      <c r="B10" s="5" t="n">
        <v>4683730</v>
      </c>
      <c r="C10" s="5" t="n">
        <v>4477197</v>
      </c>
    </row>
    <row r="11" spans="1:3">
      <c r="A11" s="4" t="s">
        <v>108</v>
      </c>
      <c r="B11" s="5" t="n">
        <v>3049259</v>
      </c>
      <c r="C11" s="5" t="n">
        <v>3267271</v>
      </c>
    </row>
    <row r="12" spans="1:3">
      <c r="A12" s="3" t="s">
        <v>109</v>
      </c>
    </row>
    <row r="13" spans="1:3">
      <c r="A13" s="4" t="s">
        <v>110</v>
      </c>
      <c r="B13" s="5" t="n">
        <v>-516352</v>
      </c>
      <c r="C13" s="5" t="n">
        <v>-1176469</v>
      </c>
    </row>
    <row r="14" spans="1:3">
      <c r="A14" s="4" t="s">
        <v>111</v>
      </c>
      <c r="B14" s="4" t="s">
        <v>64</v>
      </c>
      <c r="C14" s="5" t="n">
        <v>82712</v>
      </c>
    </row>
    <row r="15" spans="1:3">
      <c r="A15" s="4" t="s">
        <v>112</v>
      </c>
      <c r="B15" s="5" t="n">
        <v>-516352</v>
      </c>
      <c r="C15" s="5" t="n">
        <v>-1093757</v>
      </c>
    </row>
    <row r="16" spans="1:3">
      <c r="A16" s="4" t="s">
        <v>113</v>
      </c>
      <c r="B16" s="5" t="n">
        <v>2532907</v>
      </c>
      <c r="C16" s="5" t="n">
        <v>2173514</v>
      </c>
    </row>
    <row r="17" spans="1:3">
      <c r="A17" s="4" t="s">
        <v>114</v>
      </c>
      <c r="B17" s="5" t="n">
        <v>-847525</v>
      </c>
      <c r="C17" s="5" t="n">
        <v>342789</v>
      </c>
    </row>
    <row r="18" spans="1:3">
      <c r="A18" s="4" t="s">
        <v>115</v>
      </c>
      <c r="B18" s="5" t="n">
        <v>1685382</v>
      </c>
      <c r="C18" s="5" t="n">
        <v>2516303</v>
      </c>
    </row>
    <row r="19" spans="1:3">
      <c r="A19" s="4" t="s">
        <v>116</v>
      </c>
      <c r="B19" s="4" t="s">
        <v>64</v>
      </c>
      <c r="C19" s="5" t="n">
        <v>490235</v>
      </c>
    </row>
    <row r="20" spans="1:3">
      <c r="A20" s="4" t="s">
        <v>117</v>
      </c>
      <c r="B20" s="6" t="n">
        <v>1685382</v>
      </c>
      <c r="C20" s="6" t="n">
        <v>2026068</v>
      </c>
    </row>
    <row r="21" spans="1:3">
      <c r="A21" s="3" t="s">
        <v>118</v>
      </c>
    </row>
    <row r="22" spans="1:3">
      <c r="A22" s="4" t="s">
        <v>119</v>
      </c>
      <c r="B22" s="7" t="n">
        <v>5.37</v>
      </c>
      <c r="C22" s="7" t="n">
        <v>6.81</v>
      </c>
    </row>
    <row r="23" spans="1:3">
      <c r="A23" s="3" t="s">
        <v>120</v>
      </c>
    </row>
    <row r="24" spans="1:3">
      <c r="A24" s="4" t="s">
        <v>121</v>
      </c>
      <c r="B24" s="5" t="n">
        <v>313636</v>
      </c>
      <c r="C24" s="5" t="n">
        <v>2974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80"/>
    <col customWidth="1" max="3" min="3" width="14"/>
  </cols>
  <sheetData>
    <row r="1" spans="1:3">
      <c r="A1" s="1" t="s">
        <v>394</v>
      </c>
      <c r="B1" s="2" t="s">
        <v>1</v>
      </c>
    </row>
    <row r="2" spans="1:3">
      <c r="B2" s="2" t="s">
        <v>2</v>
      </c>
      <c r="C2" s="2" t="s">
        <v>52</v>
      </c>
    </row>
    <row r="3" spans="1:3">
      <c r="A3" s="3" t="s">
        <v>395</v>
      </c>
    </row>
    <row r="4" spans="1:3">
      <c r="A4" s="4" t="s">
        <v>383</v>
      </c>
      <c r="B4" s="4" t="s">
        <v>330</v>
      </c>
      <c r="C4" s="4" t="s">
        <v>64</v>
      </c>
    </row>
    <row r="5" spans="1:3">
      <c r="A5" s="4" t="s">
        <v>396</v>
      </c>
      <c r="B5" s="6" t="n">
        <v>1509083</v>
      </c>
    </row>
    <row r="6" spans="1:3">
      <c r="A6" s="4" t="s">
        <v>397</v>
      </c>
      <c r="B6" s="4" t="s">
        <v>398</v>
      </c>
    </row>
    <row r="7" spans="1:3">
      <c r="A7" s="4" t="s">
        <v>32</v>
      </c>
      <c r="B7" s="6" t="n">
        <v>199000</v>
      </c>
    </row>
    <row r="8" spans="1:3">
      <c r="A8" s="4" t="s">
        <v>399</v>
      </c>
      <c r="B8" s="5" t="n">
        <v>199000</v>
      </c>
    </row>
    <row r="9" spans="1:3">
      <c r="A9" s="4" t="s">
        <v>400</v>
      </c>
      <c r="B9" s="5" t="n">
        <v>199000</v>
      </c>
    </row>
    <row r="10" spans="1:3">
      <c r="A10" s="4" t="s">
        <v>401</v>
      </c>
      <c r="B10" s="5" t="n">
        <v>199000</v>
      </c>
    </row>
    <row r="11" spans="1:3">
      <c r="A11" s="4" t="s">
        <v>402</v>
      </c>
      <c r="B11" s="5" t="n">
        <v>199000</v>
      </c>
    </row>
    <row r="12" spans="1:3">
      <c r="A12" s="4" t="s">
        <v>403</v>
      </c>
      <c r="B12" s="6" t="n">
        <v>199000</v>
      </c>
      <c r="C12" s="6" t="n">
        <v>199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04</v>
      </c>
      <c r="B1" s="2" t="s">
        <v>2</v>
      </c>
      <c r="C1" s="2" t="s">
        <v>52</v>
      </c>
    </row>
    <row r="2" spans="1:3">
      <c r="A2" s="3" t="s">
        <v>405</v>
      </c>
    </row>
    <row r="3" spans="1:3">
      <c r="A3" s="4" t="s">
        <v>63</v>
      </c>
      <c r="B3" s="6" t="n">
        <v>1092253</v>
      </c>
      <c r="C3" s="4" t="s">
        <v>64</v>
      </c>
    </row>
    <row r="4" spans="1:3">
      <c r="A4" s="4" t="s">
        <v>406</v>
      </c>
      <c r="B4" s="5" t="n">
        <v>153307</v>
      </c>
    </row>
    <row r="5" spans="1:3">
      <c r="A5" s="3" t="s">
        <v>407</v>
      </c>
    </row>
    <row r="6" spans="1:3">
      <c r="A6" s="4" t="s">
        <v>75</v>
      </c>
      <c r="B6" s="5" t="n">
        <v>255533</v>
      </c>
    </row>
    <row r="7" spans="1:3">
      <c r="A7" s="4" t="s">
        <v>74</v>
      </c>
      <c r="B7" s="5" t="n">
        <v>49662</v>
      </c>
    </row>
    <row r="8" spans="1:3">
      <c r="A8" s="3" t="s">
        <v>408</v>
      </c>
    </row>
    <row r="9" spans="1:3">
      <c r="A9" s="4" t="s">
        <v>81</v>
      </c>
      <c r="B9" s="5" t="n">
        <v>877899</v>
      </c>
    </row>
    <row r="10" spans="1:3">
      <c r="A10" s="4" t="s">
        <v>80</v>
      </c>
      <c r="B10" s="6" t="n">
        <v>7921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6"/>
  </cols>
  <sheetData>
    <row r="1" spans="1:2">
      <c r="A1" s="1" t="s">
        <v>409</v>
      </c>
      <c r="B1" s="2" t="s">
        <v>2</v>
      </c>
    </row>
    <row r="2" spans="1:2">
      <c r="A2" s="3" t="s">
        <v>409</v>
      </c>
    </row>
    <row r="3" spans="1:2">
      <c r="A3" s="4" t="s">
        <v>410</v>
      </c>
      <c r="B3" s="4" t="s">
        <v>411</v>
      </c>
    </row>
    <row r="4" spans="1:2">
      <c r="A4" s="4" t="s">
        <v>412</v>
      </c>
      <c r="B4" s="4" t="s">
        <v>41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7"/>
    <col customWidth="1" max="2" min="2" width="21"/>
  </cols>
  <sheetData>
    <row r="1" spans="1:2">
      <c r="A1" s="1" t="s">
        <v>414</v>
      </c>
      <c r="B1" s="2" t="s">
        <v>1</v>
      </c>
    </row>
    <row r="2" spans="1:2">
      <c r="B2" s="2" t="s">
        <v>392</v>
      </c>
    </row>
    <row r="3" spans="1:2">
      <c r="A3" s="3" t="s">
        <v>415</v>
      </c>
    </row>
    <row r="4" spans="1:2">
      <c r="A4" s="4" t="s">
        <v>416</v>
      </c>
      <c r="B4" s="6" t="n">
        <v>238449</v>
      </c>
    </row>
    <row r="5" spans="1:2">
      <c r="A5" s="3" t="s">
        <v>417</v>
      </c>
    </row>
    <row r="6" spans="1:2">
      <c r="A6" s="4" t="s">
        <v>418</v>
      </c>
      <c r="B6" s="5" t="n">
        <v>28473</v>
      </c>
    </row>
    <row r="7" spans="1:2">
      <c r="A7" s="4" t="s">
        <v>419</v>
      </c>
      <c r="B7" s="5" t="n">
        <v>7222</v>
      </c>
    </row>
    <row r="8" spans="1:2">
      <c r="A8" s="4" t="s">
        <v>420</v>
      </c>
      <c r="B8" s="6" t="n">
        <v>3737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9"/>
    <col customWidth="1" max="2" min="2" width="21"/>
  </cols>
  <sheetData>
    <row r="1" spans="1:2">
      <c r="A1" s="1" t="s">
        <v>421</v>
      </c>
      <c r="B1" s="2" t="s">
        <v>392</v>
      </c>
    </row>
    <row r="2" spans="1:2">
      <c r="A2" s="4" t="s">
        <v>399</v>
      </c>
      <c r="B2" s="6" t="n">
        <v>77000</v>
      </c>
    </row>
    <row r="3" spans="1:2">
      <c r="A3" s="4" t="s">
        <v>400</v>
      </c>
      <c r="B3" s="5" t="n">
        <v>77000</v>
      </c>
    </row>
    <row r="4" spans="1:2">
      <c r="A4" s="4" t="s">
        <v>422</v>
      </c>
      <c r="B4" s="5" t="n">
        <v>295817</v>
      </c>
    </row>
    <row r="5" spans="1:2">
      <c r="A5" s="4" t="s">
        <v>423</v>
      </c>
    </row>
    <row r="6" spans="1:2">
      <c r="A6" s="4" t="s">
        <v>399</v>
      </c>
      <c r="B6" s="5" t="n">
        <v>313115</v>
      </c>
    </row>
    <row r="7" spans="1:2">
      <c r="A7" s="4" t="s">
        <v>400</v>
      </c>
      <c r="B7" s="5" t="n">
        <v>313115</v>
      </c>
    </row>
    <row r="8" spans="1:2">
      <c r="A8" s="4" t="s">
        <v>401</v>
      </c>
      <c r="B8" s="5" t="n">
        <v>287448</v>
      </c>
    </row>
    <row r="9" spans="1:2">
      <c r="A9" s="4" t="s">
        <v>424</v>
      </c>
      <c r="B9" s="5" t="n">
        <v>236115</v>
      </c>
    </row>
    <row r="10" spans="1:2">
      <c r="A10" s="4" t="s">
        <v>425</v>
      </c>
      <c r="B10" s="5" t="n">
        <v>118058</v>
      </c>
    </row>
    <row r="11" spans="1:2">
      <c r="A11" s="4" t="s">
        <v>422</v>
      </c>
      <c r="B11" s="5" t="n">
        <v>1267851</v>
      </c>
    </row>
    <row r="12" spans="1:2">
      <c r="A12" s="4" t="s">
        <v>426</v>
      </c>
      <c r="B12" s="5" t="n">
        <v>134419</v>
      </c>
    </row>
    <row r="13" spans="1:2">
      <c r="A13" s="4" t="s">
        <v>427</v>
      </c>
      <c r="B13" s="6" t="n">
        <v>113343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19"/>
    <col customWidth="1" max="2" min="2" width="21"/>
  </cols>
  <sheetData>
    <row r="1" spans="1:2">
      <c r="A1" s="1" t="s">
        <v>428</v>
      </c>
      <c r="B1" s="2" t="s">
        <v>392</v>
      </c>
    </row>
    <row r="2" spans="1:2">
      <c r="A2" s="3" t="s">
        <v>409</v>
      </c>
    </row>
    <row r="3" spans="1:2">
      <c r="A3" s="4" t="s">
        <v>32</v>
      </c>
      <c r="B3" s="6" t="n">
        <v>84067</v>
      </c>
    </row>
    <row r="4" spans="1:2">
      <c r="A4" s="4" t="s">
        <v>399</v>
      </c>
      <c r="B4" s="5" t="n">
        <v>77000</v>
      </c>
    </row>
    <row r="5" spans="1:2">
      <c r="A5" s="4" t="s">
        <v>400</v>
      </c>
      <c r="B5" s="5" t="n">
        <v>77000</v>
      </c>
    </row>
    <row r="6" spans="1:2">
      <c r="A6" s="4" t="s">
        <v>401</v>
      </c>
      <c r="B6" s="5" t="n">
        <v>57750</v>
      </c>
    </row>
    <row r="7" spans="1:2">
      <c r="A7" s="4" t="s">
        <v>69</v>
      </c>
      <c r="B7" s="6" t="n">
        <v>29581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29</v>
      </c>
      <c r="B1" s="2" t="s">
        <v>2</v>
      </c>
      <c r="C1" s="2" t="s">
        <v>52</v>
      </c>
    </row>
    <row r="2" spans="1:3">
      <c r="A2" s="4" t="s">
        <v>430</v>
      </c>
      <c r="B2" s="6" t="n">
        <v>49662</v>
      </c>
    </row>
    <row r="3" spans="1:3">
      <c r="A3" s="4" t="s">
        <v>431</v>
      </c>
      <c r="B3" s="5" t="n">
        <v>79214</v>
      </c>
    </row>
    <row r="4" spans="1:3">
      <c r="A4" s="4" t="s">
        <v>432</v>
      </c>
    </row>
    <row r="5" spans="1:3">
      <c r="A5" s="4" t="s">
        <v>433</v>
      </c>
      <c r="B5" s="5" t="n">
        <v>128876</v>
      </c>
    </row>
    <row r="6" spans="1:3">
      <c r="A6" s="4" t="s">
        <v>430</v>
      </c>
      <c r="B6" s="5" t="n">
        <v>49662</v>
      </c>
    </row>
    <row r="7" spans="1:3">
      <c r="A7" s="4" t="s">
        <v>431</v>
      </c>
      <c r="B7" s="5" t="n">
        <v>79214</v>
      </c>
    </row>
    <row r="8" spans="1:3">
      <c r="A8" s="4" t="s">
        <v>434</v>
      </c>
    </row>
    <row r="9" spans="1:3">
      <c r="A9" s="4" t="s">
        <v>433</v>
      </c>
      <c r="B9" s="4" t="s">
        <v>64</v>
      </c>
      <c r="C9" s="6" t="n">
        <v>156793</v>
      </c>
    </row>
    <row r="10" spans="1:3">
      <c r="A10" s="4" t="s">
        <v>430</v>
      </c>
      <c r="B10" s="4" t="s">
        <v>64</v>
      </c>
      <c r="C10" s="5" t="n">
        <v>43435</v>
      </c>
    </row>
    <row r="11" spans="1:3">
      <c r="A11" s="4" t="s">
        <v>431</v>
      </c>
      <c r="B11" s="4" t="s">
        <v>64</v>
      </c>
      <c r="C11" s="6" t="n">
        <v>11335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21"/>
  </cols>
  <sheetData>
    <row r="1" spans="1:2">
      <c r="A1" s="1" t="s">
        <v>435</v>
      </c>
      <c r="B1" s="2" t="s">
        <v>392</v>
      </c>
    </row>
    <row r="2" spans="1:2">
      <c r="A2" s="4" t="s">
        <v>399</v>
      </c>
      <c r="B2" s="6" t="n">
        <v>77000</v>
      </c>
    </row>
    <row r="3" spans="1:2">
      <c r="A3" s="4" t="s">
        <v>400</v>
      </c>
      <c r="B3" s="5" t="n">
        <v>77000</v>
      </c>
    </row>
    <row r="4" spans="1:2">
      <c r="A4" s="4" t="s">
        <v>436</v>
      </c>
      <c r="B4" s="5" t="n">
        <v>295817</v>
      </c>
    </row>
    <row r="5" spans="1:2">
      <c r="A5" s="4" t="s">
        <v>437</v>
      </c>
    </row>
    <row r="6" spans="1:2">
      <c r="A6" s="4" t="s">
        <v>399</v>
      </c>
      <c r="B6" s="5" t="n">
        <v>54981</v>
      </c>
    </row>
    <row r="7" spans="1:2">
      <c r="A7" s="4" t="s">
        <v>400</v>
      </c>
      <c r="B7" s="5" t="n">
        <v>53661</v>
      </c>
    </row>
    <row r="8" spans="1:2">
      <c r="A8" s="4" t="s">
        <v>401</v>
      </c>
      <c r="B8" s="5" t="n">
        <v>26178</v>
      </c>
    </row>
    <row r="9" spans="1:2">
      <c r="A9" s="4" t="s">
        <v>424</v>
      </c>
      <c r="B9" s="5" t="n">
        <v>2786</v>
      </c>
    </row>
    <row r="10" spans="1:2">
      <c r="A10" s="4" t="s">
        <v>436</v>
      </c>
      <c r="B10" s="5" t="n">
        <v>137606</v>
      </c>
    </row>
    <row r="11" spans="1:2">
      <c r="A11" s="4" t="s">
        <v>110</v>
      </c>
      <c r="B11" s="5" t="n">
        <v>8730</v>
      </c>
    </row>
    <row r="12" spans="1:2">
      <c r="A12" s="4" t="s">
        <v>438</v>
      </c>
      <c r="B12" s="6" t="n">
        <v>12887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21"/>
  </cols>
  <sheetData>
    <row r="1" spans="1:2">
      <c r="A1" s="1" t="s">
        <v>439</v>
      </c>
      <c r="B1" s="2" t="s">
        <v>335</v>
      </c>
    </row>
    <row r="2" spans="1:2">
      <c r="A2" s="4" t="s">
        <v>32</v>
      </c>
      <c r="B2" s="6" t="n">
        <v>50199</v>
      </c>
    </row>
    <row r="3" spans="1:2">
      <c r="A3" s="4" t="s">
        <v>399</v>
      </c>
      <c r="B3" s="5" t="n">
        <v>50199</v>
      </c>
    </row>
    <row r="4" spans="1:2">
      <c r="A4" s="4" t="s">
        <v>400</v>
      </c>
      <c r="B4" s="5" t="n">
        <v>48878</v>
      </c>
    </row>
    <row r="5" spans="1:2">
      <c r="A5" s="4" t="s">
        <v>401</v>
      </c>
      <c r="B5" s="5" t="n">
        <v>21396</v>
      </c>
    </row>
    <row r="6" spans="1:2">
      <c r="A6" s="4" t="s">
        <v>436</v>
      </c>
      <c r="B6" s="5" t="n">
        <v>170672</v>
      </c>
    </row>
    <row r="7" spans="1:2">
      <c r="A7" s="4" t="s">
        <v>110</v>
      </c>
      <c r="B7" s="5" t="n">
        <v>13879</v>
      </c>
    </row>
    <row r="8" spans="1:2">
      <c r="A8" s="4" t="s">
        <v>440</v>
      </c>
      <c r="B8" s="6" t="n">
        <v>15679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26"/>
  </cols>
  <sheetData>
    <row r="1" spans="1:2">
      <c r="A1" s="1" t="s">
        <v>441</v>
      </c>
      <c r="B1" s="2" t="s">
        <v>2</v>
      </c>
    </row>
    <row r="2" spans="1:2">
      <c r="A2" s="4" t="s">
        <v>410</v>
      </c>
      <c r="B2" s="4" t="s">
        <v>411</v>
      </c>
    </row>
    <row r="3" spans="1:2">
      <c r="A3" s="4" t="s">
        <v>442</v>
      </c>
    </row>
    <row r="4" spans="1:2">
      <c r="A4" s="4" t="s">
        <v>410</v>
      </c>
      <c r="B4" s="4" t="s">
        <v>443</v>
      </c>
    </row>
    <row r="5" spans="1:2">
      <c r="A5" s="4" t="s">
        <v>412</v>
      </c>
      <c r="B5" s="4" t="s">
        <v>44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31"/>
  </cols>
  <sheetData>
    <row r="1" spans="1:5">
      <c r="A1" s="1" t="s">
        <v>122</v>
      </c>
      <c r="B1" s="2" t="s">
        <v>69</v>
      </c>
      <c r="C1" s="2" t="s">
        <v>123</v>
      </c>
      <c r="D1" s="2" t="s">
        <v>124</v>
      </c>
      <c r="E1" s="2" t="s">
        <v>125</v>
      </c>
    </row>
    <row r="2" spans="1:5">
      <c r="A2" s="4" t="s">
        <v>126</v>
      </c>
      <c r="B2" s="4" t="s">
        <v>64</v>
      </c>
      <c r="C2" s="5" t="n">
        <v>297386</v>
      </c>
      <c r="D2" s="4" t="s">
        <v>64</v>
      </c>
      <c r="E2" s="4" t="s">
        <v>64</v>
      </c>
    </row>
    <row r="3" spans="1:5">
      <c r="A3" s="4" t="s">
        <v>127</v>
      </c>
      <c r="B3" s="6" t="n">
        <v>5630190</v>
      </c>
      <c r="C3" s="6" t="n">
        <v>297</v>
      </c>
      <c r="D3" s="6" t="n">
        <v>15733615</v>
      </c>
      <c r="E3" s="6" t="n">
        <v>-10103722</v>
      </c>
    </row>
    <row r="4" spans="1:5">
      <c r="A4" s="4" t="s">
        <v>117</v>
      </c>
      <c r="B4" s="5" t="n">
        <v>2026068</v>
      </c>
      <c r="C4" s="4" t="s">
        <v>64</v>
      </c>
      <c r="E4" s="6" t="n">
        <v>2026068</v>
      </c>
    </row>
    <row r="5" spans="1:5">
      <c r="A5" s="4" t="s">
        <v>128</v>
      </c>
      <c r="C5" s="5" t="n">
        <v>16250</v>
      </c>
    </row>
    <row r="6" spans="1:5">
      <c r="A6" s="4" t="s">
        <v>129</v>
      </c>
      <c r="B6" s="6" t="n">
        <v>650000</v>
      </c>
      <c r="C6" s="6" t="n">
        <v>16</v>
      </c>
      <c r="D6" s="6" t="n">
        <v>649984</v>
      </c>
    </row>
    <row r="7" spans="1:5">
      <c r="A7" s="4" t="s">
        <v>130</v>
      </c>
      <c r="B7" s="4" t="s">
        <v>64</v>
      </c>
      <c r="C7" s="5" t="n">
        <v>313636</v>
      </c>
      <c r="D7" s="4" t="s">
        <v>64</v>
      </c>
      <c r="E7" s="4" t="s">
        <v>64</v>
      </c>
    </row>
    <row r="8" spans="1:5">
      <c r="A8" s="4" t="s">
        <v>131</v>
      </c>
      <c r="B8" s="6" t="n">
        <v>8306258</v>
      </c>
      <c r="C8" s="6" t="n">
        <v>313</v>
      </c>
      <c r="D8" s="6" t="n">
        <v>16383599</v>
      </c>
      <c r="E8" s="6" t="n">
        <v>-8077654</v>
      </c>
    </row>
    <row r="9" spans="1:5">
      <c r="A9" s="4" t="s">
        <v>117</v>
      </c>
      <c r="B9" s="5" t="n">
        <v>1685382</v>
      </c>
      <c r="C9" s="4" t="s">
        <v>64</v>
      </c>
      <c r="E9" s="5" t="n">
        <v>1685382</v>
      </c>
    </row>
    <row r="10" spans="1:5">
      <c r="A10" s="4" t="s">
        <v>132</v>
      </c>
      <c r="B10" s="6" t="n">
        <v>-1547133</v>
      </c>
      <c r="C10" s="4" t="s">
        <v>64</v>
      </c>
      <c r="D10" s="6" t="n">
        <v>-1547133</v>
      </c>
      <c r="E10" s="4" t="s">
        <v>64</v>
      </c>
    </row>
    <row r="11" spans="1:5">
      <c r="A11" s="4" t="s">
        <v>133</v>
      </c>
      <c r="B11" s="4" t="s">
        <v>64</v>
      </c>
      <c r="C11" s="5" t="n">
        <v>313636</v>
      </c>
      <c r="D11" s="4" t="s">
        <v>64</v>
      </c>
      <c r="E11" s="4" t="s">
        <v>64</v>
      </c>
    </row>
    <row r="12" spans="1:5">
      <c r="A12" s="4" t="s">
        <v>134</v>
      </c>
      <c r="B12" s="6" t="n">
        <v>8444507</v>
      </c>
      <c r="C12" s="6" t="n">
        <v>313</v>
      </c>
      <c r="D12" s="6" t="n">
        <v>14836466</v>
      </c>
      <c r="E12" s="6" t="n">
        <v>-63922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80"/>
    <col customWidth="1" max="3" min="3" width="14"/>
  </cols>
  <sheetData>
    <row r="1" spans="1:3">
      <c r="A1" s="1" t="s">
        <v>445</v>
      </c>
      <c r="B1" s="2" t="s">
        <v>1</v>
      </c>
    </row>
    <row r="2" spans="1:3">
      <c r="B2" s="2" t="s">
        <v>2</v>
      </c>
      <c r="C2" s="2" t="s">
        <v>52</v>
      </c>
    </row>
    <row r="3" spans="1:3">
      <c r="A3" s="3" t="s">
        <v>200</v>
      </c>
    </row>
    <row r="4" spans="1:3">
      <c r="A4" s="4" t="s">
        <v>446</v>
      </c>
      <c r="B4" s="6" t="n">
        <v>209058</v>
      </c>
    </row>
    <row r="5" spans="1:3">
      <c r="A5" s="4" t="s">
        <v>447</v>
      </c>
      <c r="B5" s="5" t="n">
        <v>1277143</v>
      </c>
      <c r="C5" s="4" t="s">
        <v>64</v>
      </c>
    </row>
    <row r="6" spans="1:3">
      <c r="A6" s="4" t="s">
        <v>448</v>
      </c>
      <c r="B6" s="6" t="n">
        <v>9625</v>
      </c>
    </row>
    <row r="7" spans="1:3">
      <c r="A7" s="4" t="s">
        <v>449</v>
      </c>
      <c r="B7" s="4" t="s">
        <v>450</v>
      </c>
    </row>
    <row r="8" spans="1:3">
      <c r="A8" s="4" t="s">
        <v>451</v>
      </c>
      <c r="B8" s="4" t="s">
        <v>64</v>
      </c>
      <c r="C8" s="6" t="n">
        <v>1133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453</v>
      </c>
    </row>
    <row r="2" spans="1:2">
      <c r="A2" s="4" t="s">
        <v>454</v>
      </c>
    </row>
    <row r="3" spans="1:2">
      <c r="A3" s="4" t="s">
        <v>455</v>
      </c>
      <c r="B3" s="6" t="n">
        <v>100000</v>
      </c>
    </row>
    <row r="4" spans="1:2">
      <c r="A4" s="4" t="s">
        <v>456</v>
      </c>
    </row>
    <row r="5" spans="1:2">
      <c r="A5" s="4" t="s">
        <v>455</v>
      </c>
      <c r="B5" s="6" t="n">
        <v>1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s>
  <sheetData>
    <row r="1" spans="1:4">
      <c r="A1" s="1" t="s">
        <v>457</v>
      </c>
      <c r="B1" s="2" t="s">
        <v>458</v>
      </c>
      <c r="C1" s="2" t="s">
        <v>1</v>
      </c>
    </row>
    <row r="2" spans="1:4">
      <c r="B2" s="2" t="s">
        <v>4</v>
      </c>
      <c r="C2" s="2" t="s">
        <v>2</v>
      </c>
      <c r="D2" s="2" t="s">
        <v>52</v>
      </c>
    </row>
    <row r="3" spans="1:4">
      <c r="A3" s="3" t="s">
        <v>294</v>
      </c>
    </row>
    <row r="4" spans="1:4">
      <c r="A4" s="4" t="s">
        <v>459</v>
      </c>
      <c r="B4" s="6" t="n">
        <v>313951</v>
      </c>
      <c r="C4" s="4" t="s">
        <v>64</v>
      </c>
      <c r="D4" s="6" t="n">
        <v>490235</v>
      </c>
    </row>
    <row r="5" spans="1:4">
      <c r="A5" s="4" t="s">
        <v>460</v>
      </c>
      <c r="B5" s="5" t="n">
        <v>1071729</v>
      </c>
      <c r="C5" s="4" t="s">
        <v>64</v>
      </c>
      <c r="D5" s="5" t="n">
        <v>757778</v>
      </c>
    </row>
    <row r="6" spans="1:4">
      <c r="A6" s="4" t="s">
        <v>461</v>
      </c>
      <c r="C6" s="5" t="n">
        <v>-757778</v>
      </c>
    </row>
    <row r="7" spans="1:4">
      <c r="A7" s="4" t="s">
        <v>462</v>
      </c>
      <c r="C7" s="5" t="n">
        <v>-313951</v>
      </c>
    </row>
    <row r="8" spans="1:4">
      <c r="A8" s="4" t="s">
        <v>463</v>
      </c>
      <c r="B8" s="6" t="n">
        <v>-185834</v>
      </c>
      <c r="C8" s="4" t="s">
        <v>64</v>
      </c>
      <c r="D8" s="6" t="n">
        <v>-185834</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64</v>
      </c>
      <c r="B1" s="2" t="s">
        <v>2</v>
      </c>
      <c r="C1" s="2" t="s">
        <v>52</v>
      </c>
    </row>
    <row r="2" spans="1:3">
      <c r="A2" s="4" t="s">
        <v>69</v>
      </c>
      <c r="B2" s="6" t="n">
        <v>20575550</v>
      </c>
      <c r="C2" s="6" t="n">
        <v>18272239</v>
      </c>
    </row>
    <row r="3" spans="1:3">
      <c r="A3" s="4" t="s">
        <v>465</v>
      </c>
    </row>
    <row r="4" spans="1:3">
      <c r="A4" s="4" t="s">
        <v>399</v>
      </c>
      <c r="B4" s="5" t="n">
        <v>600000</v>
      </c>
    </row>
    <row r="5" spans="1:3">
      <c r="A5" s="4" t="s">
        <v>400</v>
      </c>
      <c r="B5" s="5" t="n">
        <v>3650000</v>
      </c>
    </row>
    <row r="6" spans="1:3">
      <c r="A6" s="4" t="s">
        <v>69</v>
      </c>
      <c r="B6" s="5" t="n">
        <v>4250000</v>
      </c>
    </row>
    <row r="7" spans="1:3">
      <c r="A7" s="4" t="s">
        <v>466</v>
      </c>
      <c r="B7" s="5" t="n">
        <v>-110329</v>
      </c>
    </row>
    <row r="8" spans="1:3">
      <c r="A8" s="4" t="s">
        <v>467</v>
      </c>
      <c r="B8" s="6" t="n">
        <v>413967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14"/>
  </cols>
  <sheetData>
    <row r="1" spans="1:6">
      <c r="A1" s="1" t="s">
        <v>468</v>
      </c>
      <c r="B1" s="2" t="s">
        <v>469</v>
      </c>
      <c r="E1" s="2" t="s">
        <v>1</v>
      </c>
    </row>
    <row r="2" spans="1:6">
      <c r="B2" s="2" t="s">
        <v>470</v>
      </c>
      <c r="C2" s="2" t="s">
        <v>471</v>
      </c>
      <c r="D2" s="2" t="s">
        <v>472</v>
      </c>
      <c r="E2" s="2" t="s">
        <v>2</v>
      </c>
      <c r="F2" s="2" t="s">
        <v>52</v>
      </c>
    </row>
    <row r="3" spans="1:6">
      <c r="A3" s="4" t="s">
        <v>473</v>
      </c>
      <c r="B3" s="4" t="s">
        <v>64</v>
      </c>
      <c r="E3" s="4" t="s">
        <v>64</v>
      </c>
    </row>
    <row r="4" spans="1:6">
      <c r="A4" s="4" t="s">
        <v>161</v>
      </c>
      <c r="E4" s="5" t="n">
        <v>-3000000</v>
      </c>
      <c r="F4" s="4" t="s">
        <v>64</v>
      </c>
    </row>
    <row r="5" spans="1:6">
      <c r="A5" s="4" t="s">
        <v>474</v>
      </c>
      <c r="E5" s="5" t="n">
        <v>356453</v>
      </c>
      <c r="F5" s="5" t="n">
        <v>358686</v>
      </c>
    </row>
    <row r="6" spans="1:6">
      <c r="A6" s="4" t="s">
        <v>465</v>
      </c>
    </row>
    <row r="7" spans="1:6">
      <c r="A7" s="4" t="s">
        <v>475</v>
      </c>
      <c r="E7" s="5" t="n">
        <v>2875000</v>
      </c>
      <c r="F7" s="5" t="n">
        <v>3375000</v>
      </c>
    </row>
    <row r="8" spans="1:6">
      <c r="A8" s="4" t="s">
        <v>476</v>
      </c>
    </row>
    <row r="9" spans="1:6">
      <c r="A9" s="4" t="s">
        <v>475</v>
      </c>
      <c r="E9" s="5" t="n">
        <v>1375000</v>
      </c>
      <c r="F9" s="5" t="n">
        <v>1475000</v>
      </c>
    </row>
    <row r="10" spans="1:6">
      <c r="A10" s="4" t="s">
        <v>477</v>
      </c>
    </row>
    <row r="11" spans="1:6">
      <c r="A11" s="4" t="s">
        <v>478</v>
      </c>
      <c r="E11" s="4" t="s">
        <v>64</v>
      </c>
      <c r="F11" s="4" t="s">
        <v>64</v>
      </c>
    </row>
    <row r="12" spans="1:6">
      <c r="A12" s="4" t="s">
        <v>479</v>
      </c>
      <c r="E12" s="5" t="n">
        <v>3592</v>
      </c>
    </row>
    <row r="13" spans="1:6">
      <c r="A13" s="4" t="s">
        <v>480</v>
      </c>
      <c r="C13" s="4" t="s">
        <v>64</v>
      </c>
      <c r="E13" s="4" t="s">
        <v>64</v>
      </c>
    </row>
    <row r="14" spans="1:6">
      <c r="A14" s="4" t="s">
        <v>481</v>
      </c>
      <c r="E14" s="5" t="n">
        <v>1026180</v>
      </c>
    </row>
    <row r="15" spans="1:6">
      <c r="A15" s="4" t="s">
        <v>482</v>
      </c>
      <c r="E15" s="5" t="n">
        <v>39498</v>
      </c>
    </row>
    <row r="16" spans="1:6">
      <c r="A16" s="4" t="s">
        <v>483</v>
      </c>
      <c r="B16" s="6" t="n">
        <v>1500000</v>
      </c>
      <c r="C16" s="4" t="s">
        <v>64</v>
      </c>
    </row>
    <row r="17" spans="1:6">
      <c r="A17" s="4" t="s">
        <v>484</v>
      </c>
      <c r="B17" s="4" t="s">
        <v>485</v>
      </c>
    </row>
    <row r="18" spans="1:6">
      <c r="A18" s="4" t="s">
        <v>486</v>
      </c>
      <c r="B18" s="4" t="s">
        <v>487</v>
      </c>
    </row>
    <row r="19" spans="1:6">
      <c r="A19" s="4" t="s">
        <v>488</v>
      </c>
      <c r="E19" s="5" t="n">
        <v>2700000</v>
      </c>
    </row>
    <row r="20" spans="1:6">
      <c r="A20" s="4" t="s">
        <v>489</v>
      </c>
    </row>
    <row r="21" spans="1:6">
      <c r="A21" s="4" t="s">
        <v>161</v>
      </c>
      <c r="E21" s="6" t="n">
        <v>-2242222</v>
      </c>
    </row>
    <row r="22" spans="1:6">
      <c r="A22" s="4" t="s">
        <v>490</v>
      </c>
      <c r="E22" s="4" t="s">
        <v>491</v>
      </c>
    </row>
    <row r="23" spans="1:6">
      <c r="A23" s="4" t="s">
        <v>492</v>
      </c>
      <c r="E23" s="6" t="n">
        <v>3000000</v>
      </c>
    </row>
    <row r="24" spans="1:6">
      <c r="A24" s="4" t="s">
        <v>493</v>
      </c>
      <c r="E24" s="5" t="n">
        <v>1547133</v>
      </c>
    </row>
    <row r="25" spans="1:6">
      <c r="A25" s="4" t="s">
        <v>494</v>
      </c>
      <c r="E25" s="5" t="n">
        <v>313951</v>
      </c>
    </row>
    <row r="26" spans="1:6">
      <c r="A26" s="4" t="s">
        <v>474</v>
      </c>
      <c r="E26" s="5" t="n">
        <v>695089</v>
      </c>
    </row>
    <row r="27" spans="1:6">
      <c r="A27" s="4" t="s">
        <v>495</v>
      </c>
    </row>
    <row r="28" spans="1:6">
      <c r="A28" s="4" t="s">
        <v>496</v>
      </c>
      <c r="C28" s="4" t="s">
        <v>497</v>
      </c>
    </row>
    <row r="29" spans="1:6">
      <c r="A29" s="4" t="s">
        <v>498</v>
      </c>
    </row>
    <row r="30" spans="1:6">
      <c r="A30" s="4" t="s">
        <v>480</v>
      </c>
      <c r="C30" s="6" t="n">
        <v>2293972</v>
      </c>
    </row>
    <row r="31" spans="1:6">
      <c r="A31" s="4" t="s">
        <v>483</v>
      </c>
      <c r="C31" s="6" t="n">
        <v>1500000</v>
      </c>
    </row>
    <row r="32" spans="1:6">
      <c r="A32" s="4" t="s">
        <v>499</v>
      </c>
      <c r="D32" s="6" t="n">
        <v>400000</v>
      </c>
    </row>
    <row r="33" spans="1:6">
      <c r="A33" s="4" t="s">
        <v>500</v>
      </c>
      <c r="D33" s="5" t="n">
        <v>9600000</v>
      </c>
    </row>
    <row r="34" spans="1:6">
      <c r="A34" s="4" t="s">
        <v>501</v>
      </c>
    </row>
    <row r="35" spans="1:6">
      <c r="A35" s="4" t="s">
        <v>475</v>
      </c>
      <c r="D35" s="6" t="n">
        <v>4500000</v>
      </c>
      <c r="E35" s="5" t="n">
        <v>1475000</v>
      </c>
      <c r="F35" s="4" t="s">
        <v>64</v>
      </c>
    </row>
    <row r="36" spans="1:6">
      <c r="A36" s="4" t="s">
        <v>484</v>
      </c>
      <c r="D36" s="4" t="s">
        <v>502</v>
      </c>
    </row>
    <row r="37" spans="1:6">
      <c r="A37" s="4" t="s">
        <v>503</v>
      </c>
      <c r="D37" s="4" t="s">
        <v>504</v>
      </c>
    </row>
    <row r="38" spans="1:6">
      <c r="A38" s="4" t="s">
        <v>505</v>
      </c>
    </row>
    <row r="39" spans="1:6">
      <c r="A39" s="4" t="s">
        <v>475</v>
      </c>
      <c r="D39" s="6" t="n">
        <v>3500000</v>
      </c>
      <c r="E39" s="6" t="n">
        <v>3000000</v>
      </c>
      <c r="F39" s="4" t="s">
        <v>64</v>
      </c>
    </row>
    <row r="40" spans="1:6">
      <c r="A40" s="4" t="s">
        <v>484</v>
      </c>
      <c r="D40" s="4" t="s">
        <v>506</v>
      </c>
    </row>
    <row r="41" spans="1:6">
      <c r="A41" s="4" t="s">
        <v>503</v>
      </c>
      <c r="D41" s="4" t="s">
        <v>504</v>
      </c>
    </row>
    <row r="42" spans="1:6">
      <c r="A42" s="4" t="s">
        <v>507</v>
      </c>
    </row>
    <row r="43" spans="1:6">
      <c r="A43" s="4" t="s">
        <v>508</v>
      </c>
      <c r="C43" s="4" t="s">
        <v>509</v>
      </c>
    </row>
    <row r="44" spans="1:6">
      <c r="A44" s="4" t="s">
        <v>510</v>
      </c>
      <c r="C44" s="4" t="s">
        <v>511</v>
      </c>
    </row>
    <row r="45" spans="1:6">
      <c r="A45" s="4" t="s">
        <v>512</v>
      </c>
    </row>
    <row r="46" spans="1:6">
      <c r="A46" s="4" t="s">
        <v>484</v>
      </c>
      <c r="E46" s="4" t="s">
        <v>513</v>
      </c>
    </row>
    <row r="47" spans="1:6">
      <c r="A47" s="4" t="s">
        <v>514</v>
      </c>
      <c r="E47" s="4" t="s">
        <v>64</v>
      </c>
      <c r="F47" s="4" t="s">
        <v>64</v>
      </c>
    </row>
    <row r="48" spans="1:6">
      <c r="A48" s="4" t="s">
        <v>515</v>
      </c>
    </row>
    <row r="49" spans="1:6">
      <c r="A49" s="4" t="s">
        <v>516</v>
      </c>
      <c r="C49" s="6" t="n">
        <v>6000000</v>
      </c>
      <c r="E49" s="4" t="s">
        <v>64</v>
      </c>
    </row>
    <row r="50" spans="1:6">
      <c r="A50" s="4" t="s">
        <v>517</v>
      </c>
    </row>
    <row r="51" spans="1:6">
      <c r="A51" s="4" t="s">
        <v>478</v>
      </c>
      <c r="E51" s="6" t="n">
        <v>110329</v>
      </c>
      <c r="F51" s="5" t="n">
        <v>180010</v>
      </c>
    </row>
    <row r="52" spans="1:6">
      <c r="A52" s="4" t="s">
        <v>484</v>
      </c>
      <c r="E52" s="4" t="s">
        <v>518</v>
      </c>
    </row>
    <row r="53" spans="1:6">
      <c r="A53" s="4" t="s">
        <v>479</v>
      </c>
      <c r="E53" s="6" t="n">
        <v>69681</v>
      </c>
      <c r="F53" s="6" t="n">
        <v>29035</v>
      </c>
    </row>
    <row r="54" spans="1:6">
      <c r="A54" s="4" t="s">
        <v>519</v>
      </c>
    </row>
    <row r="55" spans="1:6">
      <c r="A55" s="4" t="s">
        <v>516</v>
      </c>
      <c r="C55" s="6" t="n">
        <v>1500000</v>
      </c>
    </row>
    <row r="56" spans="1:6">
      <c r="A56" s="4" t="s">
        <v>520</v>
      </c>
      <c r="C56" s="4" t="s">
        <v>521</v>
      </c>
    </row>
    <row r="57" spans="1:6">
      <c r="A57" s="4" t="s">
        <v>522</v>
      </c>
      <c r="C57" s="6" t="n">
        <v>8334</v>
      </c>
    </row>
    <row r="58" spans="1:6">
      <c r="A58" s="4" t="s">
        <v>523</v>
      </c>
      <c r="C58" s="4" t="s">
        <v>524</v>
      </c>
    </row>
    <row r="59" spans="1:6">
      <c r="A59" s="4" t="s">
        <v>525</v>
      </c>
    </row>
    <row r="60" spans="1:6">
      <c r="A60" s="4" t="s">
        <v>516</v>
      </c>
      <c r="C60" s="6" t="n">
        <v>3500000</v>
      </c>
    </row>
    <row r="61" spans="1:6">
      <c r="A61" s="4" t="s">
        <v>520</v>
      </c>
      <c r="C61" s="4" t="s">
        <v>526</v>
      </c>
    </row>
    <row r="62" spans="1:6">
      <c r="A62" s="4" t="s">
        <v>522</v>
      </c>
      <c r="C62" s="6" t="n">
        <v>41667</v>
      </c>
    </row>
    <row r="63" spans="1:6">
      <c r="A63" s="4" t="s">
        <v>523</v>
      </c>
      <c r="C63" s="4" t="s">
        <v>524</v>
      </c>
    </row>
  </sheetData>
  <mergeCells count="3">
    <mergeCell ref="A1:A2"/>
    <mergeCell ref="B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27</v>
      </c>
      <c r="B1" s="2" t="s">
        <v>1</v>
      </c>
    </row>
    <row r="2" spans="1:3">
      <c r="B2" s="2" t="s">
        <v>2</v>
      </c>
      <c r="C2" s="2" t="s">
        <v>52</v>
      </c>
    </row>
    <row r="3" spans="1:3">
      <c r="A3" s="4" t="s">
        <v>528</v>
      </c>
      <c r="B3" s="6" t="n">
        <v>44388579</v>
      </c>
      <c r="C3" s="6" t="n">
        <v>43154422</v>
      </c>
    </row>
    <row r="4" spans="1:3">
      <c r="A4" s="4" t="s">
        <v>103</v>
      </c>
      <c r="B4" s="5" t="n">
        <v>7732989</v>
      </c>
      <c r="C4" s="5" t="n">
        <v>7744468</v>
      </c>
    </row>
    <row r="5" spans="1:3">
      <c r="A5" s="4" t="s">
        <v>105</v>
      </c>
      <c r="B5" s="5" t="n">
        <v>4327557</v>
      </c>
      <c r="C5" s="5" t="n">
        <v>4082130</v>
      </c>
    </row>
    <row r="6" spans="1:3">
      <c r="A6" s="4" t="s">
        <v>106</v>
      </c>
      <c r="B6" s="5" t="n">
        <v>356173</v>
      </c>
      <c r="C6" s="5" t="n">
        <v>395067</v>
      </c>
    </row>
    <row r="7" spans="1:3">
      <c r="A7" s="4" t="s">
        <v>107</v>
      </c>
      <c r="B7" s="5" t="n">
        <v>4683730</v>
      </c>
      <c r="C7" s="5" t="n">
        <v>4477197</v>
      </c>
    </row>
    <row r="8" spans="1:3">
      <c r="A8" s="4" t="s">
        <v>529</v>
      </c>
      <c r="B8" s="5" t="n">
        <v>3049259</v>
      </c>
      <c r="C8" s="5" t="n">
        <v>3267271</v>
      </c>
    </row>
    <row r="9" spans="1:3">
      <c r="A9" s="3" t="s">
        <v>530</v>
      </c>
    </row>
    <row r="10" spans="1:3">
      <c r="A10" s="4" t="s">
        <v>531</v>
      </c>
      <c r="B10" s="4" t="s">
        <v>64</v>
      </c>
      <c r="C10" s="5" t="n">
        <v>82712</v>
      </c>
    </row>
    <row r="11" spans="1:3">
      <c r="A11" s="4" t="s">
        <v>532</v>
      </c>
      <c r="B11" s="5" t="n">
        <v>-847525</v>
      </c>
      <c r="C11" s="5" t="n">
        <v>342789</v>
      </c>
    </row>
    <row r="12" spans="1:3">
      <c r="A12" s="4" t="s">
        <v>533</v>
      </c>
      <c r="B12" s="5" t="n">
        <v>1685382</v>
      </c>
      <c r="C12" s="5" t="n">
        <v>2026068</v>
      </c>
    </row>
    <row r="13" spans="1:3">
      <c r="A13" s="4" t="s">
        <v>340</v>
      </c>
    </row>
    <row r="14" spans="1:3">
      <c r="A14" s="4" t="s">
        <v>528</v>
      </c>
      <c r="B14" s="5" t="n">
        <v>28330608</v>
      </c>
      <c r="C14" s="5" t="n">
        <v>31452408</v>
      </c>
    </row>
    <row r="15" spans="1:3">
      <c r="A15" s="4" t="s">
        <v>102</v>
      </c>
      <c r="B15" s="5" t="n">
        <v>23380457</v>
      </c>
      <c r="C15" s="5" t="n">
        <v>26002985</v>
      </c>
    </row>
    <row r="16" spans="1:3">
      <c r="A16" s="4" t="s">
        <v>103</v>
      </c>
      <c r="B16" s="5" t="n">
        <v>4950151</v>
      </c>
      <c r="C16" s="5" t="n">
        <v>5449423</v>
      </c>
    </row>
    <row r="17" spans="1:3">
      <c r="A17" s="4" t="s">
        <v>105</v>
      </c>
      <c r="B17" s="5" t="n">
        <v>2122352</v>
      </c>
      <c r="C17" s="5" t="n">
        <v>2142175</v>
      </c>
    </row>
    <row r="18" spans="1:3">
      <c r="A18" s="4" t="s">
        <v>106</v>
      </c>
      <c r="B18" s="5" t="n">
        <v>232312</v>
      </c>
      <c r="C18" s="5" t="n">
        <v>234126</v>
      </c>
    </row>
    <row r="19" spans="1:3">
      <c r="A19" s="4" t="s">
        <v>107</v>
      </c>
      <c r="B19" s="5" t="n">
        <v>2354664</v>
      </c>
      <c r="C19" s="5" t="n">
        <v>2376301</v>
      </c>
    </row>
    <row r="20" spans="1:3">
      <c r="A20" s="4" t="s">
        <v>529</v>
      </c>
      <c r="B20" s="5" t="n">
        <v>2595487</v>
      </c>
      <c r="C20" s="5" t="n">
        <v>3073122</v>
      </c>
    </row>
    <row r="21" spans="1:3">
      <c r="A21" s="4" t="s">
        <v>341</v>
      </c>
    </row>
    <row r="22" spans="1:3">
      <c r="A22" s="4" t="s">
        <v>528</v>
      </c>
      <c r="B22" s="5" t="n">
        <v>16057971</v>
      </c>
      <c r="C22" s="5" t="n">
        <v>11702014</v>
      </c>
    </row>
    <row r="23" spans="1:3">
      <c r="A23" s="4" t="s">
        <v>102</v>
      </c>
      <c r="B23" s="5" t="n">
        <v>13275133</v>
      </c>
      <c r="C23" s="5" t="n">
        <v>9406969</v>
      </c>
    </row>
    <row r="24" spans="1:3">
      <c r="A24" s="4" t="s">
        <v>103</v>
      </c>
      <c r="B24" s="5" t="n">
        <v>2782838</v>
      </c>
      <c r="C24" s="5" t="n">
        <v>2295045</v>
      </c>
    </row>
    <row r="25" spans="1:3">
      <c r="A25" s="4" t="s">
        <v>105</v>
      </c>
      <c r="B25" s="5" t="n">
        <v>1744238</v>
      </c>
      <c r="C25" s="5" t="n">
        <v>1615628</v>
      </c>
    </row>
    <row r="26" spans="1:3">
      <c r="A26" s="4" t="s">
        <v>106</v>
      </c>
      <c r="B26" s="5" t="n">
        <v>73206</v>
      </c>
      <c r="C26" s="5" t="n">
        <v>73006</v>
      </c>
    </row>
    <row r="27" spans="1:3">
      <c r="A27" s="4" t="s">
        <v>107</v>
      </c>
      <c r="B27" s="5" t="n">
        <v>1817444</v>
      </c>
      <c r="C27" s="5" t="n">
        <v>1688634</v>
      </c>
    </row>
    <row r="28" spans="1:3">
      <c r="A28" s="4" t="s">
        <v>529</v>
      </c>
      <c r="B28" s="5" t="n">
        <v>965394</v>
      </c>
      <c r="C28" s="5" t="n">
        <v>606411</v>
      </c>
    </row>
    <row r="29" spans="1:3">
      <c r="A29" s="4" t="s">
        <v>534</v>
      </c>
    </row>
    <row r="30" spans="1:3">
      <c r="A30" s="4" t="s">
        <v>535</v>
      </c>
      <c r="B30" s="5" t="n">
        <v>3560881</v>
      </c>
      <c r="C30" s="5" t="n">
        <v>3679533</v>
      </c>
    </row>
    <row r="31" spans="1:3">
      <c r="A31" s="3" t="s">
        <v>530</v>
      </c>
    </row>
    <row r="32" spans="1:3">
      <c r="A32" s="4" t="s">
        <v>419</v>
      </c>
      <c r="B32" s="5" t="n">
        <v>-516352</v>
      </c>
      <c r="C32" s="5" t="n">
        <v>-1176469</v>
      </c>
    </row>
    <row r="33" spans="1:3">
      <c r="A33" s="4" t="s">
        <v>105</v>
      </c>
      <c r="B33" s="5" t="n">
        <v>-511622</v>
      </c>
      <c r="C33" s="5" t="n">
        <v>-412262</v>
      </c>
    </row>
    <row r="34" spans="1:3">
      <c r="A34" s="4" t="s">
        <v>536</v>
      </c>
      <c r="B34" s="5" t="n">
        <v>-1027974</v>
      </c>
      <c r="C34" s="5" t="n">
        <v>-1506019</v>
      </c>
    </row>
    <row r="35" spans="1:3">
      <c r="A35" s="4" t="s">
        <v>113</v>
      </c>
      <c r="B35" s="5" t="n">
        <v>2532907</v>
      </c>
      <c r="C35" s="5" t="n">
        <v>2173514</v>
      </c>
    </row>
    <row r="36" spans="1:3">
      <c r="A36" s="4" t="s">
        <v>116</v>
      </c>
      <c r="B36" s="4" t="s">
        <v>64</v>
      </c>
      <c r="C36" s="6" t="n">
        <v>-49023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537</v>
      </c>
      <c r="B1" s="2" t="s">
        <v>2</v>
      </c>
      <c r="C1" s="2" t="s">
        <v>52</v>
      </c>
    </row>
    <row r="2" spans="1:3">
      <c r="A2" s="4" t="s">
        <v>69</v>
      </c>
      <c r="B2" s="6" t="n">
        <v>20575550</v>
      </c>
      <c r="C2" s="6" t="n">
        <v>18272239</v>
      </c>
    </row>
    <row r="3" spans="1:3">
      <c r="A3" s="4" t="s">
        <v>341</v>
      </c>
    </row>
    <row r="4" spans="1:3">
      <c r="A4" s="4" t="s">
        <v>69</v>
      </c>
      <c r="B4" s="5" t="n">
        <v>5498560</v>
      </c>
      <c r="C4" s="5" t="n">
        <v>4526530</v>
      </c>
    </row>
    <row r="5" spans="1:3">
      <c r="A5" s="4" t="s">
        <v>538</v>
      </c>
    </row>
    <row r="6" spans="1:3">
      <c r="A6" s="4" t="s">
        <v>69</v>
      </c>
      <c r="B6" s="5" t="n">
        <v>461363</v>
      </c>
      <c r="C6" s="5" t="n">
        <v>763121</v>
      </c>
    </row>
    <row r="7" spans="1:3">
      <c r="A7" s="4" t="s">
        <v>340</v>
      </c>
    </row>
    <row r="8" spans="1:3">
      <c r="A8" s="4" t="s">
        <v>69</v>
      </c>
      <c r="B8" s="6" t="n">
        <v>14615627</v>
      </c>
      <c r="C8" s="6" t="n">
        <v>1298258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539</v>
      </c>
      <c r="B1" s="2" t="s">
        <v>1</v>
      </c>
    </row>
    <row r="2" spans="1:3">
      <c r="B2" s="2" t="s">
        <v>2</v>
      </c>
      <c r="C2" s="2" t="s">
        <v>52</v>
      </c>
    </row>
    <row r="3" spans="1:3">
      <c r="A3" s="3" t="s">
        <v>540</v>
      </c>
    </row>
    <row r="4" spans="1:3">
      <c r="A4" s="4" t="s">
        <v>541</v>
      </c>
      <c r="B4" s="4" t="s">
        <v>64</v>
      </c>
      <c r="C4" s="4" t="s">
        <v>64</v>
      </c>
    </row>
    <row r="5" spans="1:3">
      <c r="A5" s="4" t="s">
        <v>542</v>
      </c>
      <c r="B5" s="5" t="n">
        <v>-150203</v>
      </c>
      <c r="C5" s="5" t="n">
        <v>-15897</v>
      </c>
    </row>
    <row r="6" spans="1:3">
      <c r="A6" s="4" t="s">
        <v>543</v>
      </c>
      <c r="B6" s="5" t="n">
        <v>-150203</v>
      </c>
      <c r="C6" s="5" t="n">
        <v>-15897</v>
      </c>
    </row>
    <row r="7" spans="1:3">
      <c r="A7" s="3" t="s">
        <v>544</v>
      </c>
    </row>
    <row r="8" spans="1:3">
      <c r="A8" s="4" t="s">
        <v>541</v>
      </c>
      <c r="B8" s="5" t="n">
        <v>-509858</v>
      </c>
      <c r="C8" s="5" t="n">
        <v>358686</v>
      </c>
    </row>
    <row r="9" spans="1:3">
      <c r="A9" s="4" t="s">
        <v>542</v>
      </c>
      <c r="B9" s="5" t="n">
        <v>-187464</v>
      </c>
      <c r="C9" s="4" t="s">
        <v>64</v>
      </c>
    </row>
    <row r="10" spans="1:3">
      <c r="A10" s="4" t="s">
        <v>545</v>
      </c>
      <c r="B10" s="5" t="n">
        <v>-697322</v>
      </c>
      <c r="C10" s="5" t="n">
        <v>358686</v>
      </c>
    </row>
    <row r="11" spans="1:3">
      <c r="A11" s="4" t="s">
        <v>546</v>
      </c>
      <c r="B11" s="6" t="n">
        <v>-847525</v>
      </c>
      <c r="C11" s="6" t="n">
        <v>34278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47</v>
      </c>
      <c r="B1" s="2" t="s">
        <v>1</v>
      </c>
    </row>
    <row r="2" spans="1:3">
      <c r="B2" s="2" t="s">
        <v>2</v>
      </c>
      <c r="C2" s="2" t="s">
        <v>52</v>
      </c>
    </row>
    <row r="3" spans="1:3">
      <c r="A3" s="3" t="s">
        <v>548</v>
      </c>
    </row>
    <row r="4" spans="1:3">
      <c r="A4" s="4" t="s">
        <v>549</v>
      </c>
      <c r="B4" s="4" t="s">
        <v>550</v>
      </c>
      <c r="C4" s="4" t="s">
        <v>550</v>
      </c>
    </row>
    <row r="5" spans="1:3">
      <c r="A5" s="3" t="s">
        <v>551</v>
      </c>
    </row>
    <row r="6" spans="1:3">
      <c r="A6" s="4" t="s">
        <v>552</v>
      </c>
      <c r="B6" s="4" t="s">
        <v>361</v>
      </c>
      <c r="C6" s="4" t="s">
        <v>553</v>
      </c>
    </row>
    <row r="7" spans="1:3">
      <c r="A7" s="4" t="s">
        <v>554</v>
      </c>
      <c r="B7" s="4" t="s">
        <v>555</v>
      </c>
      <c r="C7" s="4" t="s">
        <v>346</v>
      </c>
    </row>
    <row r="8" spans="1:3">
      <c r="A8" s="4" t="s">
        <v>556</v>
      </c>
      <c r="B8" s="4" t="s">
        <v>557</v>
      </c>
      <c r="C8" s="4" t="s">
        <v>558</v>
      </c>
    </row>
    <row r="9" spans="1:3">
      <c r="A9" s="4" t="s">
        <v>67</v>
      </c>
      <c r="B9" s="4" t="s">
        <v>559</v>
      </c>
      <c r="C9" s="4" t="s">
        <v>560</v>
      </c>
    </row>
    <row r="10" spans="1:3">
      <c r="A10" s="4" t="s">
        <v>561</v>
      </c>
      <c r="B10" s="4" t="s">
        <v>562</v>
      </c>
      <c r="C10" s="4" t="s">
        <v>56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64</v>
      </c>
      <c r="B1" s="2" t="s">
        <v>2</v>
      </c>
      <c r="C1" s="2" t="s">
        <v>52</v>
      </c>
    </row>
    <row r="2" spans="1:3">
      <c r="A2" s="4" t="s">
        <v>565</v>
      </c>
      <c r="B2" s="6" t="n">
        <v>789650</v>
      </c>
      <c r="C2" s="6" t="n">
        <v>881778</v>
      </c>
    </row>
    <row r="3" spans="1:3">
      <c r="A3" s="4" t="s">
        <v>566</v>
      </c>
      <c r="B3" s="5" t="n">
        <v>59830</v>
      </c>
      <c r="C3" s="5" t="n">
        <v>29870</v>
      </c>
    </row>
    <row r="4" spans="1:3">
      <c r="A4" s="4" t="s">
        <v>567</v>
      </c>
      <c r="B4" s="5" t="n">
        <v>153218</v>
      </c>
    </row>
    <row r="5" spans="1:3">
      <c r="A5" s="4" t="s">
        <v>568</v>
      </c>
      <c r="B5" s="5" t="n">
        <v>52409</v>
      </c>
      <c r="C5" s="5" t="n">
        <v>43793</v>
      </c>
    </row>
    <row r="6" spans="1:3">
      <c r="A6" s="4" t="s">
        <v>569</v>
      </c>
      <c r="B6" s="5" t="n">
        <v>1055107</v>
      </c>
      <c r="C6" s="5" t="n">
        <v>955441</v>
      </c>
    </row>
    <row r="7" spans="1:3">
      <c r="A7" s="4" t="s">
        <v>570</v>
      </c>
      <c r="B7" s="5" t="n">
        <v>-258730</v>
      </c>
      <c r="C7" s="5" t="n">
        <v>-258730</v>
      </c>
    </row>
    <row r="8" spans="1:3">
      <c r="A8" s="4" t="s">
        <v>571</v>
      </c>
      <c r="B8" s="5" t="n">
        <v>796377</v>
      </c>
      <c r="C8" s="5" t="n">
        <v>696711</v>
      </c>
    </row>
    <row r="9" spans="1:3">
      <c r="A9" s="4" t="s">
        <v>572</v>
      </c>
      <c r="B9" s="5" t="n">
        <v>-439924</v>
      </c>
      <c r="C9" s="5" t="n">
        <v>-338025</v>
      </c>
    </row>
    <row r="10" spans="1:3">
      <c r="A10" s="4" t="s">
        <v>573</v>
      </c>
      <c r="B10" s="6" t="n">
        <v>356453</v>
      </c>
      <c r="C10" s="6" t="n">
        <v>3586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v>
      </c>
      <c r="B1" s="2" t="s">
        <v>1</v>
      </c>
    </row>
    <row r="2" spans="1:3">
      <c r="B2" s="2" t="s">
        <v>2</v>
      </c>
      <c r="C2" s="2" t="s">
        <v>52</v>
      </c>
    </row>
    <row r="3" spans="1:3">
      <c r="A3" s="3" t="s">
        <v>136</v>
      </c>
    </row>
    <row r="4" spans="1:3">
      <c r="A4" s="4" t="s">
        <v>115</v>
      </c>
      <c r="B4" s="6" t="n">
        <v>1685382</v>
      </c>
      <c r="C4" s="6" t="n">
        <v>2516303</v>
      </c>
    </row>
    <row r="5" spans="1:3">
      <c r="A5" s="3" t="s">
        <v>137</v>
      </c>
    </row>
    <row r="6" spans="1:3">
      <c r="A6" s="4" t="s">
        <v>138</v>
      </c>
      <c r="B6" s="5" t="n">
        <v>829556</v>
      </c>
      <c r="C6" s="5" t="n">
        <v>758496</v>
      </c>
    </row>
    <row r="7" spans="1:3">
      <c r="A7" s="4" t="s">
        <v>139</v>
      </c>
      <c r="B7" s="5" t="n">
        <v>73273</v>
      </c>
      <c r="C7" s="5" t="n">
        <v>117922</v>
      </c>
    </row>
    <row r="8" spans="1:3">
      <c r="A8" s="4" t="s">
        <v>140</v>
      </c>
      <c r="B8" s="4" t="s">
        <v>64</v>
      </c>
      <c r="C8" s="5" t="n">
        <v>50000</v>
      </c>
    </row>
    <row r="9" spans="1:3">
      <c r="A9" s="4" t="s">
        <v>141</v>
      </c>
      <c r="B9" s="6" t="n">
        <v>184890</v>
      </c>
      <c r="C9" s="4" t="s">
        <v>64</v>
      </c>
    </row>
    <row r="10" spans="1:3">
      <c r="A10" s="4" t="s">
        <v>142</v>
      </c>
      <c r="B10" s="4" t="s">
        <v>143</v>
      </c>
      <c r="C10" s="4" t="s">
        <v>144</v>
      </c>
    </row>
    <row r="11" spans="1:3">
      <c r="A11" s="4" t="s">
        <v>145</v>
      </c>
      <c r="B11" s="4" t="s">
        <v>64</v>
      </c>
      <c r="C11" s="6" t="n">
        <v>69722</v>
      </c>
    </row>
    <row r="12" spans="1:3">
      <c r="A12" s="4" t="s">
        <v>146</v>
      </c>
      <c r="B12" s="5" t="n">
        <v>18051</v>
      </c>
      <c r="C12" s="5" t="n">
        <v>-187251</v>
      </c>
    </row>
    <row r="13" spans="1:3">
      <c r="A13" s="3" t="s">
        <v>147</v>
      </c>
    </row>
    <row r="14" spans="1:3">
      <c r="A14" s="4" t="s">
        <v>148</v>
      </c>
      <c r="B14" s="5" t="n">
        <v>-134406</v>
      </c>
      <c r="C14" s="5" t="n">
        <v>-975320</v>
      </c>
    </row>
    <row r="15" spans="1:3">
      <c r="A15" s="4" t="s">
        <v>149</v>
      </c>
      <c r="B15" s="5" t="n">
        <v>-1493656</v>
      </c>
      <c r="C15" s="5" t="n">
        <v>-1909882</v>
      </c>
    </row>
    <row r="16" spans="1:3">
      <c r="A16" s="4" t="s">
        <v>150</v>
      </c>
      <c r="B16" s="6" t="n">
        <v>75948</v>
      </c>
      <c r="C16" s="6" t="n">
        <v>105524</v>
      </c>
    </row>
    <row r="17" spans="1:3">
      <c r="A17" s="4" t="s">
        <v>151</v>
      </c>
      <c r="B17" s="4" t="s">
        <v>152</v>
      </c>
      <c r="C17" s="4" t="s">
        <v>64</v>
      </c>
    </row>
    <row r="18" spans="1:3">
      <c r="A18" s="4" t="s">
        <v>153</v>
      </c>
      <c r="B18" s="4" t="s">
        <v>154</v>
      </c>
      <c r="C18" s="4" t="s">
        <v>64</v>
      </c>
    </row>
    <row r="19" spans="1:3">
      <c r="A19" s="4" t="s">
        <v>155</v>
      </c>
      <c r="B19" s="6" t="n">
        <v>150203</v>
      </c>
      <c r="C19" s="6" t="n">
        <v>14351</v>
      </c>
    </row>
    <row r="20" spans="1:3">
      <c r="A20" s="4" t="s">
        <v>156</v>
      </c>
      <c r="B20" s="5" t="n">
        <v>18470</v>
      </c>
      <c r="C20" s="5" t="n">
        <v>1250074</v>
      </c>
    </row>
    <row r="21" spans="1:3">
      <c r="A21" s="4" t="s">
        <v>157</v>
      </c>
      <c r="B21" s="6" t="n">
        <v>1650264</v>
      </c>
      <c r="C21" s="6" t="n">
        <v>1451253</v>
      </c>
    </row>
    <row r="22" spans="1:3">
      <c r="A22" s="3" t="s">
        <v>158</v>
      </c>
    </row>
    <row r="23" spans="1:3">
      <c r="A23" s="4" t="s">
        <v>159</v>
      </c>
      <c r="B23" s="4" t="s">
        <v>64</v>
      </c>
      <c r="C23" s="4" t="s">
        <v>160</v>
      </c>
    </row>
    <row r="24" spans="1:3">
      <c r="A24" s="4" t="s">
        <v>161</v>
      </c>
      <c r="B24" s="6" t="n">
        <v>-3000000</v>
      </c>
      <c r="C24" s="4" t="s">
        <v>64</v>
      </c>
    </row>
    <row r="25" spans="1:3">
      <c r="A25" s="4" t="s">
        <v>162</v>
      </c>
      <c r="B25" s="5" t="n">
        <v>-492766</v>
      </c>
      <c r="C25" s="5" t="n">
        <v>-264380</v>
      </c>
    </row>
    <row r="26" spans="1:3">
      <c r="A26" s="4" t="s">
        <v>163</v>
      </c>
      <c r="B26" s="5" t="n">
        <v>-3492766</v>
      </c>
      <c r="C26" s="5" t="n">
        <v>735620</v>
      </c>
    </row>
    <row r="27" spans="1:3">
      <c r="A27" s="3" t="s">
        <v>164</v>
      </c>
    </row>
    <row r="28" spans="1:3">
      <c r="A28" s="4" t="s">
        <v>165</v>
      </c>
      <c r="B28" s="5" t="n">
        <v>2185005</v>
      </c>
      <c r="C28" s="5" t="n">
        <v>1092058</v>
      </c>
    </row>
    <row r="29" spans="1:3">
      <c r="A29" s="4" t="s">
        <v>166</v>
      </c>
      <c r="B29" s="5" t="n">
        <v>-600000</v>
      </c>
      <c r="C29" s="5" t="n">
        <v>4640955</v>
      </c>
    </row>
    <row r="30" spans="1:3">
      <c r="A30" s="4" t="s">
        <v>167</v>
      </c>
      <c r="B30" s="5" t="n">
        <v>-45367</v>
      </c>
      <c r="C30" s="5" t="n">
        <v>-21800</v>
      </c>
    </row>
    <row r="31" spans="1:3">
      <c r="A31" s="4" t="s">
        <v>168</v>
      </c>
      <c r="B31" s="4" t="s">
        <v>64</v>
      </c>
      <c r="C31" s="5" t="n">
        <v>-7886201</v>
      </c>
    </row>
    <row r="32" spans="1:3">
      <c r="A32" s="4" t="s">
        <v>169</v>
      </c>
      <c r="B32" s="5" t="n">
        <v>1539638</v>
      </c>
      <c r="C32" s="5" t="n">
        <v>-2174988</v>
      </c>
    </row>
    <row r="33" spans="1:3">
      <c r="A33" s="4" t="s">
        <v>170</v>
      </c>
      <c r="B33" s="5" t="n">
        <v>-302864</v>
      </c>
      <c r="C33" s="5" t="n">
        <v>11885</v>
      </c>
    </row>
    <row r="34" spans="1:3">
      <c r="A34" s="4" t="s">
        <v>171</v>
      </c>
      <c r="B34" s="5" t="n">
        <v>360283</v>
      </c>
      <c r="C34" s="5" t="n">
        <v>348398</v>
      </c>
    </row>
    <row r="35" spans="1:3">
      <c r="A35" s="4" t="s">
        <v>172</v>
      </c>
      <c r="B35" s="5" t="n">
        <v>57419</v>
      </c>
      <c r="C35" s="5" t="n">
        <v>360283</v>
      </c>
    </row>
    <row r="36" spans="1:3">
      <c r="A36" s="3" t="s">
        <v>173</v>
      </c>
    </row>
    <row r="37" spans="1:3">
      <c r="A37" s="4" t="s">
        <v>110</v>
      </c>
      <c r="B37" s="5" t="n">
        <v>446332</v>
      </c>
      <c r="C37" s="5" t="n">
        <v>1127087</v>
      </c>
    </row>
    <row r="38" spans="1:3">
      <c r="A38" s="4" t="s">
        <v>174</v>
      </c>
      <c r="B38" s="4" t="s">
        <v>64</v>
      </c>
      <c r="C38" s="6" t="n">
        <v>1546</v>
      </c>
    </row>
    <row r="39" spans="1:3">
      <c r="A39" s="3" t="s">
        <v>175</v>
      </c>
    </row>
    <row r="40" spans="1:3">
      <c r="A40" s="4" t="s">
        <v>176</v>
      </c>
      <c r="B40" s="4" t="s">
        <v>177</v>
      </c>
      <c r="C40" s="4" t="s">
        <v>64</v>
      </c>
    </row>
    <row r="41" spans="1:3">
      <c r="A41" s="4" t="s">
        <v>178</v>
      </c>
      <c r="B41" s="6" t="n">
        <v>9625</v>
      </c>
      <c r="C41" s="4" t="s">
        <v>64</v>
      </c>
    </row>
    <row r="42" spans="1:3">
      <c r="A42" s="4" t="s">
        <v>179</v>
      </c>
      <c r="B42" s="5" t="n">
        <v>17450</v>
      </c>
      <c r="C42" s="5" t="n">
        <v>178593</v>
      </c>
    </row>
    <row r="43" spans="1:3">
      <c r="A43" s="4" t="s">
        <v>180</v>
      </c>
      <c r="B43" s="4" t="s">
        <v>64</v>
      </c>
      <c r="C43" s="5" t="n">
        <v>600000</v>
      </c>
    </row>
    <row r="44" spans="1:3">
      <c r="A44" s="4" t="s">
        <v>181</v>
      </c>
      <c r="B44" s="6" t="n">
        <v>695089</v>
      </c>
      <c r="C44" s="4" t="s">
        <v>6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74</v>
      </c>
      <c r="B1" s="2" t="s">
        <v>2</v>
      </c>
      <c r="C1" s="2" t="s">
        <v>52</v>
      </c>
    </row>
    <row r="2" spans="1:3">
      <c r="A2" s="4" t="s">
        <v>89</v>
      </c>
      <c r="B2" s="6" t="n">
        <v>-6392272</v>
      </c>
      <c r="C2" s="6" t="n">
        <v>-8077654</v>
      </c>
    </row>
    <row r="3" spans="1:3">
      <c r="A3" s="4" t="s">
        <v>575</v>
      </c>
    </row>
    <row r="4" spans="1:3">
      <c r="A4" s="4" t="s">
        <v>576</v>
      </c>
      <c r="B4" s="5" t="n">
        <v>-2500000</v>
      </c>
    </row>
    <row r="5" spans="1:3">
      <c r="A5" s="4" t="s">
        <v>577</v>
      </c>
    </row>
    <row r="6" spans="1:3">
      <c r="A6" s="4" t="s">
        <v>576</v>
      </c>
      <c r="B6" s="6" t="n">
        <v>-2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8</v>
      </c>
      <c r="B1" s="2" t="s">
        <v>2</v>
      </c>
      <c r="C1" s="2" t="s">
        <v>52</v>
      </c>
      <c r="D1" s="2" t="s">
        <v>579</v>
      </c>
    </row>
    <row r="2" spans="1:4">
      <c r="A2" s="4" t="s">
        <v>580</v>
      </c>
      <c r="B2" s="5" t="n">
        <v>313636</v>
      </c>
      <c r="C2" s="5" t="n">
        <v>313636</v>
      </c>
    </row>
    <row r="3" spans="1:4">
      <c r="A3" s="4" t="s">
        <v>581</v>
      </c>
    </row>
    <row r="4" spans="1:4">
      <c r="A4" s="4" t="s">
        <v>582</v>
      </c>
      <c r="B4" s="4" t="s">
        <v>64</v>
      </c>
      <c r="C4" s="6" t="n">
        <v>625</v>
      </c>
    </row>
    <row r="5" spans="1:4">
      <c r="A5" s="4" t="s">
        <v>583</v>
      </c>
      <c r="B5" s="5" t="n">
        <v>25000</v>
      </c>
      <c r="C5" s="4" t="s">
        <v>64</v>
      </c>
    </row>
    <row r="6" spans="1:4">
      <c r="A6" s="4" t="s">
        <v>584</v>
      </c>
    </row>
    <row r="7" spans="1:4">
      <c r="A7" s="4" t="s">
        <v>585</v>
      </c>
      <c r="B7" s="4" t="s">
        <v>64</v>
      </c>
      <c r="C7" s="5" t="n">
        <v>7500</v>
      </c>
    </row>
    <row r="8" spans="1:4">
      <c r="A8" s="4" t="s">
        <v>586</v>
      </c>
      <c r="B8" s="5" t="n">
        <v>193000</v>
      </c>
      <c r="C8" s="5" t="n">
        <v>103000</v>
      </c>
      <c r="D8" s="6" t="n">
        <v>300000</v>
      </c>
    </row>
    <row r="9" spans="1:4">
      <c r="A9" s="4" t="s">
        <v>587</v>
      </c>
    </row>
    <row r="10" spans="1:4">
      <c r="A10" s="4" t="s">
        <v>585</v>
      </c>
      <c r="B10" s="4" t="s">
        <v>64</v>
      </c>
      <c r="C10" s="5" t="n">
        <v>7500</v>
      </c>
    </row>
    <row r="11" spans="1:4">
      <c r="A11" s="4" t="s">
        <v>586</v>
      </c>
      <c r="B11" s="6" t="n">
        <v>193000</v>
      </c>
      <c r="C11" s="6" t="n">
        <v>103000</v>
      </c>
      <c r="D11" s="6" t="n">
        <v>300000</v>
      </c>
    </row>
    <row r="12" spans="1:4">
      <c r="A12" s="4" t="s">
        <v>588</v>
      </c>
    </row>
    <row r="13" spans="1:4">
      <c r="A13" s="4" t="s">
        <v>580</v>
      </c>
      <c r="B13" s="5" t="n">
        <v>100000</v>
      </c>
      <c r="C13" s="4" t="s">
        <v>64</v>
      </c>
      <c r="D13" s="4" t="s">
        <v>64</v>
      </c>
    </row>
    <row r="14" spans="1:4">
      <c r="A14" s="4" t="s">
        <v>589</v>
      </c>
      <c r="B14" s="6" t="n">
        <v>1750000</v>
      </c>
      <c r="C14" s="6" t="n">
        <v>1250000</v>
      </c>
    </row>
    <row r="15" spans="1:4">
      <c r="A15" s="4" t="s">
        <v>590</v>
      </c>
    </row>
    <row r="16" spans="1:4">
      <c r="A16" s="4" t="s">
        <v>591</v>
      </c>
      <c r="B16" s="4" t="s">
        <v>59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6"/>
    <col customWidth="1" max="5" min="5" width="14"/>
  </cols>
  <sheetData>
    <row r="1" spans="1:5">
      <c r="A1" s="1" t="s">
        <v>593</v>
      </c>
      <c r="B1" s="2" t="s">
        <v>594</v>
      </c>
      <c r="C1" s="2" t="s">
        <v>595</v>
      </c>
      <c r="D1" s="2" t="s">
        <v>1</v>
      </c>
    </row>
    <row r="2" spans="1:5">
      <c r="B2" s="2" t="s">
        <v>596</v>
      </c>
      <c r="C2" s="2" t="s">
        <v>596</v>
      </c>
      <c r="D2" s="2" t="s">
        <v>2</v>
      </c>
      <c r="E2" s="2" t="s">
        <v>52</v>
      </c>
    </row>
    <row r="3" spans="1:5">
      <c r="A3" s="4" t="s">
        <v>546</v>
      </c>
      <c r="D3" s="6" t="n">
        <v>-847525</v>
      </c>
      <c r="E3" s="6" t="n">
        <v>342789</v>
      </c>
    </row>
    <row r="4" spans="1:5">
      <c r="A4" s="4" t="s">
        <v>115</v>
      </c>
      <c r="D4" s="5" t="n">
        <v>1685382</v>
      </c>
      <c r="E4" s="5" t="n">
        <v>2516303</v>
      </c>
    </row>
    <row r="5" spans="1:5">
      <c r="A5" s="4" t="s">
        <v>117</v>
      </c>
      <c r="D5" s="6" t="n">
        <v>1685382</v>
      </c>
      <c r="E5" s="6" t="n">
        <v>2026068</v>
      </c>
    </row>
    <row r="6" spans="1:5">
      <c r="A6" s="4" t="s">
        <v>119</v>
      </c>
      <c r="D6" s="7" t="n">
        <v>5.37</v>
      </c>
      <c r="E6" s="7" t="n">
        <v>6.81</v>
      </c>
    </row>
    <row r="7" spans="1:5">
      <c r="A7" s="4" t="s">
        <v>597</v>
      </c>
    </row>
    <row r="8" spans="1:5">
      <c r="A8" s="4" t="s">
        <v>546</v>
      </c>
      <c r="B8" s="6" t="n">
        <v>-345364</v>
      </c>
      <c r="C8" s="6" t="n">
        <v>-806884</v>
      </c>
    </row>
    <row r="9" spans="1:5">
      <c r="A9" s="4" t="s">
        <v>115</v>
      </c>
      <c r="B9" s="5" t="n">
        <v>221933</v>
      </c>
      <c r="C9" s="5" t="n">
        <v>1552731</v>
      </c>
    </row>
    <row r="10" spans="1:5">
      <c r="A10" s="4" t="s">
        <v>117</v>
      </c>
      <c r="B10" s="6" t="n">
        <v>535884</v>
      </c>
      <c r="C10" s="6" t="n">
        <v>1552731</v>
      </c>
    </row>
    <row r="11" spans="1:5">
      <c r="A11" s="4" t="s">
        <v>119</v>
      </c>
      <c r="B11" s="7" t="n">
        <v>1.71</v>
      </c>
      <c r="C11" s="7" t="n">
        <v>4.95</v>
      </c>
    </row>
    <row r="12" spans="1:5">
      <c r="A12" s="4" t="s">
        <v>598</v>
      </c>
    </row>
    <row r="13" spans="1:5">
      <c r="A13" s="4" t="s">
        <v>546</v>
      </c>
      <c r="B13" s="6" t="n">
        <v>190067</v>
      </c>
      <c r="C13" s="6" t="n">
        <v>190067</v>
      </c>
    </row>
    <row r="14" spans="1:5">
      <c r="A14" s="4" t="s">
        <v>115</v>
      </c>
      <c r="B14" s="5" t="n">
        <v>190067</v>
      </c>
      <c r="C14" s="5" t="n">
        <v>190067</v>
      </c>
    </row>
    <row r="15" spans="1:5">
      <c r="A15" s="4" t="s">
        <v>117</v>
      </c>
      <c r="B15" s="6" t="n">
        <v>190067</v>
      </c>
      <c r="C15" s="6" t="n">
        <v>190067</v>
      </c>
    </row>
    <row r="16" spans="1:5">
      <c r="A16" s="4" t="s">
        <v>119</v>
      </c>
      <c r="B16" s="7" t="n">
        <v>0.61</v>
      </c>
      <c r="C16" s="7" t="n">
        <v>0.61</v>
      </c>
    </row>
    <row r="17" spans="1:5">
      <c r="A17" s="4" t="s">
        <v>599</v>
      </c>
    </row>
    <row r="18" spans="1:5">
      <c r="A18" s="4" t="s">
        <v>546</v>
      </c>
      <c r="B18" s="6" t="n">
        <v>-535431</v>
      </c>
      <c r="C18" s="6" t="n">
        <v>-996951</v>
      </c>
    </row>
    <row r="19" spans="1:5">
      <c r="A19" s="4" t="s">
        <v>115</v>
      </c>
      <c r="B19" s="5" t="n">
        <v>31866</v>
      </c>
      <c r="C19" s="5" t="n">
        <v>1362664</v>
      </c>
    </row>
    <row r="20" spans="1:5">
      <c r="A20" s="4" t="s">
        <v>117</v>
      </c>
      <c r="B20" s="6" t="n">
        <v>345817</v>
      </c>
      <c r="C20" s="6" t="n">
        <v>1362664</v>
      </c>
    </row>
    <row r="21" spans="1:5">
      <c r="A21" s="4" t="s">
        <v>119</v>
      </c>
      <c r="B21" s="7" t="n">
        <v>1.1</v>
      </c>
      <c r="C21" s="7" t="n">
        <v>4.34</v>
      </c>
    </row>
  </sheetData>
  <mergeCells count="2">
    <mergeCell ref="A1:A2"/>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600</v>
      </c>
      <c r="B1" s="2" t="s">
        <v>2</v>
      </c>
      <c r="C1" s="2" t="s">
        <v>596</v>
      </c>
      <c r="D1" s="2" t="s">
        <v>52</v>
      </c>
      <c r="E1" s="2" t="s">
        <v>579</v>
      </c>
    </row>
    <row r="2" spans="1:5">
      <c r="A2" s="4" t="s">
        <v>65</v>
      </c>
      <c r="B2" s="6" t="n">
        <v>356453</v>
      </c>
      <c r="D2" s="6" t="n">
        <v>358686</v>
      </c>
    </row>
    <row r="3" spans="1:5">
      <c r="A3" s="4" t="s">
        <v>68</v>
      </c>
      <c r="B3" s="5" t="n">
        <v>3078375</v>
      </c>
      <c r="D3" s="5" t="n">
        <v>2173680</v>
      </c>
    </row>
    <row r="4" spans="1:5">
      <c r="A4" s="4" t="s">
        <v>69</v>
      </c>
      <c r="B4" s="5" t="n">
        <v>20575550</v>
      </c>
      <c r="D4" s="5" t="n">
        <v>18272239</v>
      </c>
    </row>
    <row r="5" spans="1:5">
      <c r="A5" s="4" t="s">
        <v>76</v>
      </c>
      <c r="B5" s="5" t="n">
        <v>164554</v>
      </c>
      <c r="D5" s="5" t="n">
        <v>14351</v>
      </c>
    </row>
    <row r="6" spans="1:5">
      <c r="A6" s="4" t="s">
        <v>77</v>
      </c>
      <c r="B6" s="5" t="n">
        <v>7634259</v>
      </c>
      <c r="D6" s="5" t="n">
        <v>5024855</v>
      </c>
    </row>
    <row r="7" spans="1:5">
      <c r="A7" s="4" t="s">
        <v>82</v>
      </c>
      <c r="B7" s="5" t="n">
        <v>4496784</v>
      </c>
      <c r="D7" s="5" t="n">
        <v>4183348</v>
      </c>
    </row>
    <row r="8" spans="1:5">
      <c r="A8" s="4" t="s">
        <v>83</v>
      </c>
      <c r="B8" s="5" t="n">
        <v>12131043</v>
      </c>
      <c r="D8" s="5" t="n">
        <v>9208203</v>
      </c>
    </row>
    <row r="9" spans="1:5">
      <c r="A9" s="4" t="s">
        <v>88</v>
      </c>
      <c r="B9" s="5" t="n">
        <v>14836466</v>
      </c>
      <c r="D9" s="5" t="n">
        <v>16383599</v>
      </c>
    </row>
    <row r="10" spans="1:5">
      <c r="A10" s="4" t="s">
        <v>89</v>
      </c>
      <c r="B10" s="5" t="n">
        <v>-6392272</v>
      </c>
      <c r="D10" s="5" t="n">
        <v>-8077654</v>
      </c>
    </row>
    <row r="11" spans="1:5">
      <c r="A11" s="4" t="s">
        <v>90</v>
      </c>
      <c r="B11" s="6" t="n">
        <v>8444507</v>
      </c>
      <c r="D11" s="6" t="n">
        <v>8306258</v>
      </c>
      <c r="E11" s="6" t="n">
        <v>5630190</v>
      </c>
    </row>
    <row r="12" spans="1:5">
      <c r="A12" s="4" t="s">
        <v>598</v>
      </c>
    </row>
    <row r="13" spans="1:5">
      <c r="A13" s="4" t="s">
        <v>65</v>
      </c>
      <c r="C13" s="6" t="n">
        <v>431567</v>
      </c>
    </row>
    <row r="14" spans="1:5">
      <c r="A14" s="4" t="s">
        <v>68</v>
      </c>
      <c r="C14" s="5" t="n">
        <v>431567</v>
      </c>
    </row>
    <row r="15" spans="1:5">
      <c r="A15" s="4" t="s">
        <v>69</v>
      </c>
      <c r="C15" s="5" t="n">
        <v>431567</v>
      </c>
    </row>
    <row r="16" spans="1:5">
      <c r="A16" s="4" t="s">
        <v>76</v>
      </c>
      <c r="C16" s="5" t="n">
        <v>-203775</v>
      </c>
    </row>
    <row r="17" spans="1:5">
      <c r="A17" s="4" t="s">
        <v>77</v>
      </c>
      <c r="C17" s="5" t="n">
        <v>-203775</v>
      </c>
    </row>
    <row r="18" spans="1:5">
      <c r="A18" s="4" t="s">
        <v>601</v>
      </c>
      <c r="C18" s="5" t="n">
        <v>-249814</v>
      </c>
    </row>
    <row r="19" spans="1:5">
      <c r="A19" s="4" t="s">
        <v>82</v>
      </c>
      <c r="C19" s="5" t="n">
        <v>-249814</v>
      </c>
    </row>
    <row r="20" spans="1:5">
      <c r="A20" s="4" t="s">
        <v>83</v>
      </c>
      <c r="C20" s="5" t="n">
        <v>-453589</v>
      </c>
    </row>
    <row r="21" spans="1:5">
      <c r="A21" s="4" t="s">
        <v>88</v>
      </c>
      <c r="C21" s="5" t="n">
        <v>695089</v>
      </c>
    </row>
    <row r="22" spans="1:5">
      <c r="A22" s="4" t="s">
        <v>89</v>
      </c>
      <c r="C22" s="5" t="n">
        <v>190067</v>
      </c>
    </row>
    <row r="23" spans="1:5">
      <c r="A23" s="4" t="s">
        <v>90</v>
      </c>
      <c r="C23" s="5" t="n">
        <v>885156</v>
      </c>
    </row>
    <row r="24" spans="1:5">
      <c r="A24" s="4" t="s">
        <v>599</v>
      </c>
    </row>
    <row r="25" spans="1:5">
      <c r="A25" s="4" t="s">
        <v>65</v>
      </c>
      <c r="C25" s="4" t="s">
        <v>64</v>
      </c>
    </row>
    <row r="26" spans="1:5">
      <c r="A26" s="4" t="s">
        <v>68</v>
      </c>
      <c r="C26" s="5" t="n">
        <v>2830901</v>
      </c>
    </row>
    <row r="27" spans="1:5">
      <c r="A27" s="4" t="s">
        <v>69</v>
      </c>
      <c r="C27" s="5" t="n">
        <v>20617728</v>
      </c>
    </row>
    <row r="28" spans="1:5">
      <c r="A28" s="4" t="s">
        <v>76</v>
      </c>
      <c r="C28" s="5" t="n">
        <v>402802</v>
      </c>
    </row>
    <row r="29" spans="1:5">
      <c r="A29" s="4" t="s">
        <v>77</v>
      </c>
      <c r="C29" s="5" t="n">
        <v>8233827</v>
      </c>
    </row>
    <row r="30" spans="1:5">
      <c r="A30" s="4" t="s">
        <v>601</v>
      </c>
      <c r="C30" s="5" t="n">
        <v>249814</v>
      </c>
    </row>
    <row r="31" spans="1:5">
      <c r="A31" s="4" t="s">
        <v>82</v>
      </c>
      <c r="C31" s="5" t="n">
        <v>4957201</v>
      </c>
    </row>
    <row r="32" spans="1:5">
      <c r="A32" s="4" t="s">
        <v>83</v>
      </c>
      <c r="C32" s="5" t="n">
        <v>13191028</v>
      </c>
    </row>
    <row r="33" spans="1:5">
      <c r="A33" s="4" t="s">
        <v>88</v>
      </c>
      <c r="C33" s="5" t="n">
        <v>14141377</v>
      </c>
    </row>
    <row r="34" spans="1:5">
      <c r="A34" s="4" t="s">
        <v>89</v>
      </c>
      <c r="C34" s="5" t="n">
        <v>-6714990</v>
      </c>
    </row>
    <row r="35" spans="1:5">
      <c r="A35" s="4" t="s">
        <v>90</v>
      </c>
      <c r="C35" s="5" t="n">
        <v>7426700</v>
      </c>
    </row>
    <row r="36" spans="1:5">
      <c r="A36" s="4" t="s">
        <v>602</v>
      </c>
    </row>
    <row r="37" spans="1:5">
      <c r="A37" s="4" t="s">
        <v>65</v>
      </c>
      <c r="C37" s="5" t="n">
        <v>431567</v>
      </c>
    </row>
    <row r="38" spans="1:5">
      <c r="A38" s="4" t="s">
        <v>68</v>
      </c>
      <c r="C38" s="5" t="n">
        <v>3262468</v>
      </c>
    </row>
    <row r="39" spans="1:5">
      <c r="A39" s="4" t="s">
        <v>69</v>
      </c>
      <c r="C39" s="5" t="n">
        <v>21049295</v>
      </c>
    </row>
    <row r="40" spans="1:5">
      <c r="A40" s="4" t="s">
        <v>76</v>
      </c>
      <c r="C40" s="5" t="n">
        <v>199027</v>
      </c>
    </row>
    <row r="41" spans="1:5">
      <c r="A41" s="4" t="s">
        <v>77</v>
      </c>
      <c r="C41" s="5" t="n">
        <v>8030052</v>
      </c>
    </row>
    <row r="42" spans="1:5">
      <c r="A42" s="4" t="s">
        <v>601</v>
      </c>
      <c r="C42" s="4" t="s">
        <v>64</v>
      </c>
    </row>
    <row r="43" spans="1:5">
      <c r="A43" s="4" t="s">
        <v>82</v>
      </c>
      <c r="C43" s="5" t="n">
        <v>4707387</v>
      </c>
    </row>
    <row r="44" spans="1:5">
      <c r="A44" s="4" t="s">
        <v>83</v>
      </c>
      <c r="C44" s="5" t="n">
        <v>12737439</v>
      </c>
    </row>
    <row r="45" spans="1:5">
      <c r="A45" s="4" t="s">
        <v>88</v>
      </c>
      <c r="C45" s="5" t="n">
        <v>14836466</v>
      </c>
    </row>
    <row r="46" spans="1:5">
      <c r="A46" s="4" t="s">
        <v>89</v>
      </c>
      <c r="C46" s="5" t="n">
        <v>-6524923</v>
      </c>
    </row>
    <row r="47" spans="1:5">
      <c r="A47" s="4" t="s">
        <v>90</v>
      </c>
      <c r="C47" s="6" t="n">
        <v>831185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603</v>
      </c>
      <c r="B1" s="2" t="s">
        <v>1</v>
      </c>
    </row>
    <row r="2" spans="1:3">
      <c r="B2" s="2" t="s">
        <v>2</v>
      </c>
      <c r="C2" s="2" t="s">
        <v>52</v>
      </c>
    </row>
    <row r="3" spans="1:3">
      <c r="A3" s="3" t="s">
        <v>604</v>
      </c>
    </row>
    <row r="4" spans="1:3">
      <c r="A4" s="4" t="s">
        <v>605</v>
      </c>
      <c r="B4" s="6" t="n">
        <v>44388579</v>
      </c>
      <c r="C4" s="6" t="n">
        <v>43154422</v>
      </c>
    </row>
    <row r="5" spans="1:3">
      <c r="A5" s="4" t="s">
        <v>606</v>
      </c>
      <c r="B5" s="5" t="n">
        <v>4683730</v>
      </c>
      <c r="C5" s="5" t="n">
        <v>4477197</v>
      </c>
    </row>
    <row r="6" spans="1:3">
      <c r="A6" s="4" t="s">
        <v>607</v>
      </c>
      <c r="B6" s="5" t="n">
        <v>2532907</v>
      </c>
      <c r="C6" s="5" t="n">
        <v>2173514</v>
      </c>
    </row>
    <row r="7" spans="1:3">
      <c r="A7" s="4" t="s">
        <v>115</v>
      </c>
      <c r="B7" s="5" t="n">
        <v>1685382</v>
      </c>
      <c r="C7" s="6" t="n">
        <v>2516303</v>
      </c>
    </row>
    <row r="8" spans="1:3">
      <c r="A8" s="4" t="s">
        <v>608</v>
      </c>
    </row>
    <row r="9" spans="1:3">
      <c r="A9" s="3" t="s">
        <v>604</v>
      </c>
    </row>
    <row r="10" spans="1:3">
      <c r="A10" s="4" t="s">
        <v>605</v>
      </c>
      <c r="B10" s="5" t="n">
        <v>64290764</v>
      </c>
    </row>
    <row r="11" spans="1:3">
      <c r="A11" s="4" t="s">
        <v>606</v>
      </c>
      <c r="B11" s="5" t="n">
        <v>6621707</v>
      </c>
    </row>
    <row r="12" spans="1:3">
      <c r="A12" s="4" t="s">
        <v>607</v>
      </c>
      <c r="B12" s="5" t="n">
        <v>3128358</v>
      </c>
    </row>
    <row r="13" spans="1:3">
      <c r="A13" s="4" t="s">
        <v>115</v>
      </c>
      <c r="B13" s="6" t="n">
        <v>228083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09</v>
      </c>
      <c r="B1" s="2" t="s">
        <v>2</v>
      </c>
      <c r="C1" s="2" t="s">
        <v>52</v>
      </c>
    </row>
    <row r="2" spans="1:3">
      <c r="A2" s="3" t="s">
        <v>610</v>
      </c>
    </row>
    <row r="3" spans="1:3">
      <c r="A3" s="4" t="s">
        <v>611</v>
      </c>
      <c r="B3" s="6" t="n">
        <v>3804699</v>
      </c>
      <c r="C3" s="6" t="n">
        <v>3670293</v>
      </c>
    </row>
    <row r="4" spans="1:3">
      <c r="A4" s="4" t="s">
        <v>612</v>
      </c>
      <c r="B4" s="5" t="n">
        <v>7056547</v>
      </c>
      <c r="C4" s="5" t="n">
        <v>5580942</v>
      </c>
    </row>
    <row r="5" spans="1:3">
      <c r="A5" s="4" t="s">
        <v>60</v>
      </c>
      <c r="B5" s="5" t="n">
        <v>6004844</v>
      </c>
      <c r="C5" s="5" t="n">
        <v>6125183</v>
      </c>
    </row>
    <row r="6" spans="1:3">
      <c r="A6" s="4" t="s">
        <v>69</v>
      </c>
      <c r="B6" s="5" t="n">
        <v>20575550</v>
      </c>
      <c r="C6" s="5" t="n">
        <v>18272239</v>
      </c>
    </row>
    <row r="7" spans="1:3">
      <c r="A7" s="4" t="s">
        <v>83</v>
      </c>
      <c r="B7" s="5" t="n">
        <v>12131043</v>
      </c>
      <c r="C7" s="6" t="n">
        <v>9208203</v>
      </c>
    </row>
    <row r="8" spans="1:3">
      <c r="A8" s="4" t="s">
        <v>613</v>
      </c>
    </row>
    <row r="9" spans="1:3">
      <c r="A9" s="3" t="s">
        <v>610</v>
      </c>
    </row>
    <row r="10" spans="1:3">
      <c r="A10" s="4" t="s">
        <v>611</v>
      </c>
      <c r="B10" s="5" t="n">
        <v>5518783</v>
      </c>
    </row>
    <row r="11" spans="1:3">
      <c r="A11" s="4" t="s">
        <v>612</v>
      </c>
      <c r="B11" s="5" t="n">
        <v>11196416</v>
      </c>
    </row>
    <row r="12" spans="1:3">
      <c r="A12" s="4" t="s">
        <v>60</v>
      </c>
      <c r="B12" s="5" t="n">
        <v>11697297</v>
      </c>
    </row>
    <row r="13" spans="1:3">
      <c r="A13" s="4" t="s">
        <v>69</v>
      </c>
      <c r="B13" s="5" t="n">
        <v>32743357</v>
      </c>
    </row>
    <row r="14" spans="1:3">
      <c r="A14" s="4" t="s">
        <v>83</v>
      </c>
      <c r="B14" s="6" t="n">
        <v>2758496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614</v>
      </c>
      <c r="B1" s="2" t="s">
        <v>1</v>
      </c>
    </row>
    <row r="2" spans="1:2">
      <c r="B2" s="2" t="s">
        <v>615</v>
      </c>
    </row>
    <row r="3" spans="1:2">
      <c r="A3" s="4" t="s">
        <v>616</v>
      </c>
    </row>
    <row r="4" spans="1:2">
      <c r="A4" s="4" t="s">
        <v>617</v>
      </c>
      <c r="B4" s="6" t="n">
        <v>6167000</v>
      </c>
    </row>
    <row r="5" spans="1:2">
      <c r="A5" s="4" t="s">
        <v>618</v>
      </c>
    </row>
    <row r="6" spans="1:2">
      <c r="A6" s="4" t="s">
        <v>619</v>
      </c>
      <c r="B6" s="6" t="n">
        <v>6167000</v>
      </c>
    </row>
    <row r="7" spans="1:2">
      <c r="A7" s="4" t="s">
        <v>620</v>
      </c>
      <c r="B7" s="4" t="s">
        <v>621</v>
      </c>
    </row>
    <row r="8" spans="1:2">
      <c r="A8" s="4" t="s">
        <v>622</v>
      </c>
      <c r="B8" s="4" t="s">
        <v>623</v>
      </c>
    </row>
    <row r="9" spans="1:2">
      <c r="A9" s="4" t="s">
        <v>624</v>
      </c>
      <c r="B9" s="4" t="s">
        <v>625</v>
      </c>
    </row>
    <row r="10" spans="1:2">
      <c r="A10" s="4" t="s">
        <v>626</v>
      </c>
      <c r="B10" s="4" t="s">
        <v>627</v>
      </c>
    </row>
    <row r="11" spans="1:2">
      <c r="A11" s="4" t="s">
        <v>628</v>
      </c>
      <c r="B11" s="4" t="s">
        <v>357</v>
      </c>
    </row>
    <row r="12" spans="1:2">
      <c r="A12" s="4" t="s">
        <v>629</v>
      </c>
      <c r="B12" s="4" t="s">
        <v>630</v>
      </c>
    </row>
    <row r="13" spans="1:2">
      <c r="A13" s="4" t="s">
        <v>631</v>
      </c>
    </row>
    <row r="14" spans="1:2">
      <c r="A14" s="4" t="s">
        <v>632</v>
      </c>
      <c r="B14" s="5" t="n">
        <v>2000</v>
      </c>
    </row>
    <row r="15" spans="1:2">
      <c r="A15" s="4" t="s">
        <v>633</v>
      </c>
      <c r="B15" s="6" t="n">
        <v>6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2</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5</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09:14:08Z</dcterms:created>
  <dcterms:modified xmlns:dcterms="http://purl.org/dc/terms/" xmlns:xsi="http://www.w3.org/2001/XMLSchema-instance" xsi:type="dcterms:W3CDTF">2020-03-30T09:14:08Z</dcterms:modified>
</cp:coreProperties>
</file>